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 of BioPharmX" sheetId="10" state="visible" r:id="rId10"/>
    <sheet xmlns:r="http://schemas.openxmlformats.org/officeDocument/2006/relationships" name="Purchases of Assets" sheetId="11" state="visible" r:id="rId11"/>
    <sheet xmlns:r="http://schemas.openxmlformats.org/officeDocument/2006/relationships" name="Accrued Expenses" sheetId="12" state="visible" r:id="rId12"/>
    <sheet xmlns:r="http://schemas.openxmlformats.org/officeDocument/2006/relationships" name="Temporary Equity, and Members' " sheetId="13" state="visible" r:id="rId13"/>
    <sheet xmlns:r="http://schemas.openxmlformats.org/officeDocument/2006/relationships" name="Equity-based compensatio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 of BioPharmX (Table" sheetId="20" state="visible" r:id="rId20"/>
    <sheet xmlns:r="http://schemas.openxmlformats.org/officeDocument/2006/relationships" name="Accrued Expenses (Tables)" sheetId="21" state="visible" r:id="rId21"/>
    <sheet xmlns:r="http://schemas.openxmlformats.org/officeDocument/2006/relationships" name="Temporary Equity, and Members_2" sheetId="22" state="visible" r:id="rId22"/>
    <sheet xmlns:r="http://schemas.openxmlformats.org/officeDocument/2006/relationships" name="Equity-based compensation (Tabl" sheetId="23" state="visible" r:id="rId23"/>
    <sheet xmlns:r="http://schemas.openxmlformats.org/officeDocument/2006/relationships" name="Commitments and contingencies (" sheetId="24" state="visible" r:id="rId24"/>
    <sheet xmlns:r="http://schemas.openxmlformats.org/officeDocument/2006/relationships" name="Organization and description _2" sheetId="25" state="visible" r:id="rId25"/>
    <sheet xmlns:r="http://schemas.openxmlformats.org/officeDocument/2006/relationships" name="Organization and description _3" sheetId="26" state="visible" r:id="rId26"/>
    <sheet xmlns:r="http://schemas.openxmlformats.org/officeDocument/2006/relationships" name="Organization and description _4" sheetId="27" state="visible" r:id="rId27"/>
    <sheet xmlns:r="http://schemas.openxmlformats.org/officeDocument/2006/relationships" name="Organization and description _5"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Acquisition of BioPharmX (Detai" sheetId="31" state="visible" r:id="rId31"/>
    <sheet xmlns:r="http://schemas.openxmlformats.org/officeDocument/2006/relationships" name="Acquisition of BioPharmX - Tota" sheetId="32" state="visible" r:id="rId32"/>
    <sheet xmlns:r="http://schemas.openxmlformats.org/officeDocument/2006/relationships" name="Acquisition of BioPharmX - Addi" sheetId="33" state="visible" r:id="rId33"/>
    <sheet xmlns:r="http://schemas.openxmlformats.org/officeDocument/2006/relationships" name="Purchases of Assets (Details)" sheetId="34" state="visible" r:id="rId34"/>
    <sheet xmlns:r="http://schemas.openxmlformats.org/officeDocument/2006/relationships" name="Accrued Expenses (Details)" sheetId="35" state="visible" r:id="rId35"/>
    <sheet xmlns:r="http://schemas.openxmlformats.org/officeDocument/2006/relationships" name="Temporary Equity, and Members_3" sheetId="36" state="visible" r:id="rId36"/>
    <sheet xmlns:r="http://schemas.openxmlformats.org/officeDocument/2006/relationships" name="Temporary Equity, and Members_4" sheetId="37" state="visible" r:id="rId37"/>
    <sheet xmlns:r="http://schemas.openxmlformats.org/officeDocument/2006/relationships" name="Temporary Equity, and Members_5" sheetId="38" state="visible" r:id="rId38"/>
    <sheet xmlns:r="http://schemas.openxmlformats.org/officeDocument/2006/relationships" name="Temporary Equity, and Members_6" sheetId="39" state="visible" r:id="rId39"/>
    <sheet xmlns:r="http://schemas.openxmlformats.org/officeDocument/2006/relationships" name="Equity-based compensation (Deta" sheetId="40" state="visible" r:id="rId40"/>
    <sheet xmlns:r="http://schemas.openxmlformats.org/officeDocument/2006/relationships" name="Equity-based compensation - Val" sheetId="41" state="visible" r:id="rId41"/>
    <sheet xmlns:r="http://schemas.openxmlformats.org/officeDocument/2006/relationships" name="Equity-based compensation - Sto" sheetId="42" state="visible" r:id="rId42"/>
    <sheet xmlns:r="http://schemas.openxmlformats.org/officeDocument/2006/relationships" name="Equity-based compensation - Leg" sheetId="43" state="visible" r:id="rId43"/>
    <sheet xmlns:r="http://schemas.openxmlformats.org/officeDocument/2006/relationships" name="Equity-based compensation - Add"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t>
        </is>
      </c>
    </row>
    <row r="4">
      <c r="A4" s="4" t="inlineStr">
        <is>
          <t>Entity Registrant Name</t>
        </is>
      </c>
      <c r="B4" s="4" t="inlineStr">
        <is>
          <t>Timber Pharmaceuticals, Inc.</t>
        </is>
      </c>
    </row>
    <row r="5">
      <c r="A5" s="4" t="inlineStr">
        <is>
          <t>Document Type</t>
        </is>
      </c>
      <c r="B5" s="4" t="inlineStr">
        <is>
          <t>10-Q</t>
        </is>
      </c>
    </row>
    <row r="6">
      <c r="A6" s="4" t="inlineStr">
        <is>
          <t>Document Period End Date</t>
        </is>
      </c>
      <c r="B6" s="4" t="inlineStr">
        <is>
          <t>Jun. 30,
		2021</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7411</t>
        </is>
      </c>
    </row>
    <row r="10">
      <c r="A10" s="4" t="inlineStr">
        <is>
          <t>Entity Incorporation, State or Country Code</t>
        </is>
      </c>
      <c r="B10" s="4" t="inlineStr">
        <is>
          <t>DE</t>
        </is>
      </c>
    </row>
    <row r="11">
      <c r="A11" s="4" t="inlineStr">
        <is>
          <t>Entity Tax Identification Number</t>
        </is>
      </c>
      <c r="B11" s="4" t="inlineStr">
        <is>
          <t>59-3843182</t>
        </is>
      </c>
    </row>
    <row r="12">
      <c r="A12" s="4" t="inlineStr">
        <is>
          <t>Entity Address, Address Line One</t>
        </is>
      </c>
      <c r="B12" s="4" t="inlineStr">
        <is>
          <t>110 Allen Road, Suite 410</t>
        </is>
      </c>
    </row>
    <row r="13">
      <c r="A13" s="4" t="inlineStr">
        <is>
          <t>Entity Address, City or Town</t>
        </is>
      </c>
      <c r="B13" s="4" t="inlineStr">
        <is>
          <t>Basking Ridge</t>
        </is>
      </c>
    </row>
    <row r="14">
      <c r="A14" s="4" t="inlineStr">
        <is>
          <t>Entity Address, State or Province</t>
        </is>
      </c>
      <c r="B14" s="4" t="inlineStr">
        <is>
          <t>NJ</t>
        </is>
      </c>
    </row>
    <row r="15">
      <c r="A15" s="4" t="inlineStr">
        <is>
          <t>Entity Address, Postal Zip Code</t>
        </is>
      </c>
      <c r="B15" s="4" t="inlineStr">
        <is>
          <t>07920</t>
        </is>
      </c>
    </row>
    <row r="16">
      <c r="A16" s="4" t="inlineStr">
        <is>
          <t>City Area Code</t>
        </is>
      </c>
      <c r="B16" s="4" t="inlineStr">
        <is>
          <t>908</t>
        </is>
      </c>
    </row>
    <row r="17">
      <c r="A17" s="4" t="inlineStr">
        <is>
          <t>Local Phone Number</t>
        </is>
      </c>
      <c r="B17" s="4" t="inlineStr">
        <is>
          <t>636-716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6659685</v>
      </c>
    </row>
    <row r="25">
      <c r="A25" s="4" t="inlineStr">
        <is>
          <t>Entity Central Index Key</t>
        </is>
      </c>
      <c r="B25" s="4" t="inlineStr">
        <is>
          <t>000150416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ding Symbol</t>
        </is>
      </c>
      <c r="B30" s="4" t="inlineStr">
        <is>
          <t>TMBR</t>
        </is>
      </c>
    </row>
    <row r="31">
      <c r="A31" s="4" t="inlineStr">
        <is>
          <t>Title of 12(b) Security</t>
        </is>
      </c>
      <c r="B31" s="4" t="inlineStr">
        <is>
          <t>Common Stock, par value $0.001 per share</t>
        </is>
      </c>
    </row>
    <row r="32">
      <c r="A32" s="4" t="inlineStr">
        <is>
          <t>Security Exchange Name</t>
        </is>
      </c>
      <c r="B3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quisition of BioPharmX</t>
        </is>
      </c>
      <c r="B1" s="2" t="inlineStr">
        <is>
          <t>6 Months Ended</t>
        </is>
      </c>
    </row>
    <row r="2">
      <c r="B2" s="2" t="inlineStr">
        <is>
          <t>Jun. 30, 2021</t>
        </is>
      </c>
    </row>
    <row r="3">
      <c r="A3" s="3" t="inlineStr">
        <is>
          <t>Acquisition of BioPharmX</t>
        </is>
      </c>
    </row>
    <row r="4">
      <c r="A4" s="4" t="inlineStr">
        <is>
          <t>Acquisition of BioPharmX</t>
        </is>
      </c>
      <c r="B4" s="4" t="inlineStr">
        <is>
          <t>Note 3. Acquisition of BioPharmX As described in Note 1, on May 18, 2020, the Company completed its acquisition of BioPharmX in accordance with the terms of the Merger Agreement. The acquisition was accounted for as an asset acquisition/reverse merger. Pursuant to the Merger Agreement, following the Merger, the Timber Sub members, including the investors funding the $20 million investment and the bridge investors, owned approximately 88.5% of the outstanding common stock of BioPharmX, and the BioPharmX stockholders own approximately 11.5% of the outstanding common stock as of the date of the merger. The cost of the BioPharmX acquisition, which represents the consideration transferred to BioPharmX stockholders in the BioPharmX acquisition, of $12.4 million consists of the following: ​ ​ ​ ​ ​ Number of shares of the combined company owned by BioPharmX stockholders ​ 1,367,326 Multiplied by the fair value per share of BioPharmX common stock ​ $ 6.12 Total estimated fair value of common stock ​ 8,368,033 Add: net liabilities acquired ​ (2,833,453) Add: investment in BioPharmX ​ (1,169,846) Total consideration - recorded as research and development acquired ​ $ 12,371,332 ​ ​ The total cost of the BioPharmX acquisition was allocated to the net liabilities acquired as follows: ​ ​ ​ ​ ​ Cash and cash equivalents $ 340,786 Other current assets ​ 2,027 Deposits ​ 114,534 ROU asset ​ 904,370 Accounts payable ​ (610,882) Credit cards ​ 760 Accrued expenses ​ (148,999) Note - short term ​ (2,456,614) Operating lease liability - short term ​ (259,712) Other long term liabilities ​ (73,682) Operating lease liability - long term ​ (646,041) Net liabilities acquired ​ $ (2,833,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urchases of Assets</t>
        </is>
      </c>
      <c r="B1" s="2" t="inlineStr">
        <is>
          <t>6 Months Ended</t>
        </is>
      </c>
    </row>
    <row r="2">
      <c r="B2" s="2" t="inlineStr">
        <is>
          <t>Jun. 30, 2021</t>
        </is>
      </c>
    </row>
    <row r="3">
      <c r="A3" s="3" t="inlineStr">
        <is>
          <t>Purchases of Assets</t>
        </is>
      </c>
    </row>
    <row r="4">
      <c r="A4" s="4" t="inlineStr">
        <is>
          <t>Purchases of Assets</t>
        </is>
      </c>
      <c r="B4" s="4" t="inlineStr">
        <is>
          <t>​ Note 4. Purchases of Assets Acquisition of Intellectual Property Rights from Patagonia Pharmaceuticals LLC (“Patagonia”) On February 28, 2019, the Company acquired the intellectual property rights to a topical formulation of isotretinoin for the treatment of congenital ichthyosis and identified as TMB-001, formerly PAT-001, from Patagonia (the “TMB-001 Acquisition”). Upon closing of the TMB-001 Acquisition, the Company paid a one-time upfront payment of $50,000 to Patagonia. Patagonia is entitled to up to $27.0 million of cash milestone payments relating to certain regulatory and commercial achievements of TMB-001, with the first being $4.0 million for the initiation of a Phase 3 pivotal trial, as agreed with the FDA. In addition, Patagonia is entitled to net sales earn-out payments ranging from low single digits to mid-double digits. The Company is responsible for all development activities. The potential regulatory and commercial milestones are not yet considered probable, and no milestone payments have been accrued at June 30, 2021 and December 31, 2020. On June 26, 2019 the Company acquired the intellectual property rights to a locally administered formulation of Sitaxsentan for the treatment of cutaneous fibrosis and/or pigmentation disorders, and identified as TMB-003, formerly PAT-S03, from Patagonia (the “TMB-003 Acquisition”). Upon closing of the TMB-003 Acquisition, the Company paid a one-time upfront payment of $20,000 to Patagonia. Patagonia is entitled to up to $10.25 million of cash milestone payments relating to certain regulatory and commercial achievements of TMB-003, with the first being a one-time payment of $250,000 upon the opening of an IND with the FDA. In addition, Patagonia is entitled to net sales earn-out payments ranging from low to mid-single digits. The Company is responsible for all development activities. The potential regulatory and commercial milestones are not yet considered probable, and no milestone payments have been accrued at June 30, 2021 and December 31, 2020. On January 12, 2021, the Company announced that the U.S. Food and Drug Administration has granted orphan drug designation to TMB-003. Acquisition of License from AFT Pharmaceuticals Limited (“AFT”) On July 5, 2019, the Company and AFT entered into a license agreement which provides the Company with (i) an exclusive license to certain licensed patents, licensed know-how and AFT trademarks to commercialize the Pascomer product in the United States, Canada and Mexico and (2) a co-exclusive license to develop the Pascomer product in this territory. Concurrently, the Company granted to AFT an exclusive license to commercialize the Pascomer product outside of the Company’s territory and co-exclusive sublicense to develop and manufacture the licensed product for commercialization outside of the Company’s territory (the “AFT License Agreement”). The development of the Pascomer product is being conducted pursuant to a written development plan, written by AFT and approved by the joint steering committee, which is reviewed on at least an annual basis. AFT shall perform clinical trials of the Pascomer product in the specified territory and shall perform all CMC (chemistry, manufacturing and controls) and related activities to support regulatory approval. The Company is responsible for all expenses incurred by AFT during the term of the AFT License Agreement and shall equally share all costs and expenses with AFT, incurred by AFT for development and marketing work performed in furtherance of regulatory approval and commercialization worldwide, outside of the specified territory. The Company is entitled to receive a significant percentage of the economics (royalties and milestones) in any licensing transaction that AFT executes outside of North America, Australia, New Zealand, and Southeast Asia. In March 2021 the Company announced that its development partner, AFT Pharmaceuticals Limited has signed an exclusive license and supply agreement with Desitin Arzneimittel GmbH (“Desitin”) for Pascomer® (TMB-002 topical rapamycin) for the treatment of facial angiofibromas (FA) associated with Tuberous Sclerosis Complex (TSC) in Europe. The Company is entitled to €213,750 related to an upfront milestone payment paid to AFT by Desitin during the quarter ending June 30, 2021 and has recorded approximately $0.3 million in these financial statements. Pursuant to the AFT License Agreement, the Company was obligated to reimburse AFT for previously spent development costs, subject to certain limitations, and to pay a one-time, irrevocable and non-creditable upfront payment to AFT, payable in scheduled installments. The Company paid $0.25 million in October 2019 and the remaining $0.75 million was paid during the year ended December 31, 2020. AFT is entitled to up to $25.5 million of cash milestone payments relating to certain regulatory and commercial achievements of the AFT License. In addition, AFT is entitled to net sales royalties ranging from high single digits to low double digits for the program licensed. The potential regulatory and commercial milestones are not yet considered probable, and no milestone payments have been accrued at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1</t>
        </is>
      </c>
    </row>
    <row r="3">
      <c r="A3" s="3" t="inlineStr">
        <is>
          <t>Accrued Expenses</t>
        </is>
      </c>
    </row>
    <row r="4">
      <c r="A4" s="4" t="inlineStr">
        <is>
          <t>Accrued Expenses</t>
        </is>
      </c>
      <c r="B4" s="4" t="inlineStr">
        <is>
          <t>Note 5. Accrued Expenses As of June 30, 2021 and December 31, 2020, the Company’s accrued expenses consisted of the following: ​ ​ ​ ​ ​ ​ ​ ​ ​ June 30, December 31, ​ ​ 2021 ​ 2020 Research and development ​ $ 45,443 ​ $ 158,911 Professional fees ​ 181,234 ​ 142,599 Personnel expenses ​ 342,055 ​ 438,722 Other ​ — ​ 28,429 Total ​ $ 568,732 ​ $ 768,6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emporary Equity, and Members' and Stockholder's Equity (Deficit)</t>
        </is>
      </c>
      <c r="B1" s="2" t="inlineStr">
        <is>
          <t>6 Months Ended</t>
        </is>
      </c>
    </row>
    <row r="2">
      <c r="B2" s="2" t="inlineStr">
        <is>
          <t>Jun. 30, 2021</t>
        </is>
      </c>
    </row>
    <row r="3">
      <c r="A3" s="3" t="inlineStr">
        <is>
          <t>Temporary Equity, and Members' and Stockholder's Equity (Deficit)</t>
        </is>
      </c>
    </row>
    <row r="4">
      <c r="A4" s="4" t="inlineStr">
        <is>
          <t>Temporary Equity, and Members' and Stockholder's Equity (Deficit)</t>
        </is>
      </c>
      <c r="B4" s="4" t="inlineStr">
        <is>
          <t>Note 6. Temporary Equity, and Members’ and Stockholder’s Equity (Deficit) The Company entered into a Merger Agreement with BioPharmX and effective May 18, 2020, the Company converted its common and preferred units into shares of common and preferred stock. Common Stock On May 18, 2020, pursuant to the Merger Agreement (see Note 1), 1,367,326 shares of common stock were issued for the acquisition of BioPharmX, with a fair value of approximately $8.4 million or $6.12 per share. On May 18, 2020, pursuant to the Merger Agreement, 4,185,981 shares of common stock were issued to the investors in the $20 million private placement financing (see Note 1), with aggregate net proceeds received totaling $17.5 million) and to settle the $5 million Bridge Notes. Series B Warrants During the six months ended June 30, 2021, the remaining Series B Warrants outstanding totaling 7,474,033 were exercised on a cashless basis, and the Company issued 7,467,652 shares of its common stock. ​ ​ ​ ​ ​ ​ ​ ​ ​ ​ ​ ​ ​ ​ ​ ​ ​ ​ ​ ​ ​ ​ ​ ​ ​ ​ ​ ​ ​ ​ Shares ​ Weighted ​ Aggregate ​ ​ Underlying ​ Average ​ Intrinsic ​ Options Exercise Price Value Outstanding as of December 31, 2020 7,474,033 ​ $ 0.001 $ 7,474 Exercised (7,474,033) ​ $ 0.001 — Outstanding and exercisable as of June 30, 2021 — ​ $ — $ — ​ Series A Warrants During the six months ended June 30, 2021, 3,476,390 Series A Warrants were exercised on a cashless basis, and the Company issued 2,059,613 shares of its common stock. The following is a summary of Series A Warrants outstanding as of June 30, 2021: ​ ​ ​ ​ ​ ​ ​ ​ ​ ​ ​ ​ ​ ​ ​ ​ ​ ​ ​ Weighted ​ ​ ​ ​ ​ ​ ​ ​ ​ ​ Average ​ ​ ​ ​ ​ Shares ​ Weighted ​ Remaining ​ Aggregate ​ ​ Underlying ​ Average ​ Contractual ​ Intrinsic ​ Options Exercise Price Term (Years) Value Outstanding as of December 31, 2020 20,178,214 ​ $ 1.16 4.4 ​ $ — Exercised (3,476,390) ​ $ 1.16 — ​ — Outstanding and exercisable as of June 30, 2021 16,701,824 ​ $ 1.16 3.9 ​ $ 1,002,109 ​ Bridge Warrants The following table summarizes the Company's Bridge Warrants for the six months ended June 30, 2021: ​ ​ ​ ​ ​ ​ ​ ​ ​ ​ ​ ​ ​ ​ ​ ​ ​ ​ ​ Weighted ​ ​ ​ ​ ​ ​ ​ ​ ​ ​ Average ​ ​ ​ ​ ​ Shares ​ Weighted ​ Remaining ​ Aggregate ​ ​ Underlying ​ Average ​ Contractual ​ Intrinsic ​ Options Exercise Price Term (Years) Value Outstanding as of December 31, 2020 413,751 ​ $ 2.24 4.4 ​ $ — Outstanding and exercisable as of June 30, 2021 413,751 ​ $ 2.24 3.9 ​ $ — ​ Redeemable Series A Convertible Preferred Stock In connection with the Merger, on May 18, 2020, the Company filed a Certificate of Designation of Preferences, Rights and Limitations (the “Certificate of Designations”) with the Secretary of State of the State of Delaware designating 2,500 shares of the Company’s previously undesignated preferred stock as Series A Preferred (the “Series A Preferred Stock”), and issued to the holder of 1,819,289 preferred units of Timber Sub outstanding immediately prior to the Merger, 1,819 shares of the newly created Series A Preferred Stock. The shares of Series A Preferred Stock have no voting rights. The holders of the Series A Preferred Stock are entitled to cumulative dividends from and after the date of issuance at a per annum of eight percent ( 8.00% ) of the stated value. Dividends will be payable as and if declared by the Board of Directors of the Company (the “Board”) out of amounts legally available therefore or upon a liquidation or redemption. Each share of Series A Preferred Stock is convertible at any time at the holder’s option into a number of shares of common stock (subject to adjustment for reverse and forward stock splits, stock dividends, stock combinations and other similar transactions as specified in the Certificate of Designations) at a conversion price equal to the stated value of the Series A Preferred Stock of $1,000 (plus any accrued dividends) divided by the conversion price of $18.054 . Holders of the Series A Preferred Stock are entitled to a liquidation preference in the event of any voluntary or involuntary liquidation, dissolution or winding up of the Company. In addition, upon a Change of Control, the Series A Preferred Stock is redeemable for cash at the option of the holders, in whole or in part. As a Change of Control has occurred, the Company’s Series A Preferred Stock is currently redeemable at June 30, 2021 at the option of the holder and has been recorded at the redemption value of $2.0 ​ ​ ​ ​ ​ ​ ​ ​ ​ Series A Preferred Stock ​ Shares Amount Total temporary equity as of December 31, 2020 1,819 $ 1,909,805 Cumulative dividends on Series A Preferred Stock ​ — ​ ​ 72,173 Total temporary equity as of June 30, 2021 1,819 ​ $ 1,981,9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1</t>
        </is>
      </c>
    </row>
    <row r="3">
      <c r="A3" s="3" t="inlineStr">
        <is>
          <t>Equity-based compensation</t>
        </is>
      </c>
    </row>
    <row r="4">
      <c r="A4" s="4" t="inlineStr">
        <is>
          <t>Equity-based compensation</t>
        </is>
      </c>
      <c r="B4" s="4" t="inlineStr">
        <is>
          <t>Note 7. Equity-based compensation On May 18, 2020, the Company’s 2020 Omnibus Equity Incentive Plan (the “2020 Plan”) became effective, and the 2020 Plan reserved a total of 970,833 shares of common stock for issuance. The 2020 Plan provides for options to purchase shares of common stock, stock appreciation rights, restricted stock units, restricted or unrestricted shares of common stock, performance shares, performance units, incentive bonus awards, other stock-based awards and other cash-based awards. Options granted generally vest over a period of three years and have a maximum term of ten years from the date of grant. As of June 30, 2021, 2,056,130 shares of common stock were reserved for issuance under the 2020 Plan. On April 20, 2021, the Board of Directors of the Company approved an amendment increasing the number of shares available for issuance under the 2020 Plan from 2,056,130 to 4,668,319 , which was approved by the Company's stockholders on July 1, 2021. Furthermore, as a result of the Merger, the Company assumed the TardiMed 2019 Equity Incentive Plan (the “2019 Plan”) from Timber Sub. The 2019 Plan permits the granting of incentive units (the “Incentive Units”). The maximum aggregate Incentive Units that may be subject to awards and issued under the Plan is 699,454 . At June 30, 2021 and December 31, 2020, Incentive Units outstanding under the 2019 Plan were 367,670 units for each period comprised of VARs. During the three and six months ended June 30, 2021 and 2020 equity-based compensation expenses were as follows (unaudited): ​ ​ ​ ​ ​ ​ ​ ​ ​ ​ ​ ​ ​ ​ ​ ​ ​ Three Months Ended June 30, ​ Six Months Ended June 30, ​ ​ ​ 2021 ​ 2020 ​ 2021 ​ 2020 ​ General and administrative value appreciation right awards ​ $ 12,247 ​ $ 21,430 ​ $ 25,468 ​ $ 45,109 ​ Research and development value appreciation right awards ​ ​ 549 ​ ​ 2,242 ​ ​ 1,092 ​ ​ (3,220) ​ General and administrative stock options ​ ​ 36,637 ​ ​ 19,773 ​ ​ 81,388 ​ ​ 19,773 ​ ​ ​ $ 49,433 ​ $ 43,445 ​ $ 107,948 ​ $ 61,662 ​ ​ Value Appreciation Rights In 2019 the Company granted equity-based awards similar to stock options under the 2019 Plan as VARs. The VARs have an exercise price, a vesting period and an expiration date, in addition to other terms similar to typical equity option grant terms. During the period ended June 30, 2021 there were no grants or forfeitures of VARs. The following is a summary of VARs outstanding as of June 30, 2021: ​ ​ ​ ​ ​ ​ ​ ​ ​ ​ ​ ​ ​ ​ ​ ​ ​ ​ Weighted ​ ​ ​ ​ ​ ​ ​ ​ ​ ​ Average ​ ​ ​ ​ Weighted ​ ​ ​ ​ Remaining ​ ​ ​ ​ Average ​ Total Intrinsic ​ Contractual Life ​ ​ Number of Units ​ Exercise Price ​ Value ​ (in years) Outstanding as of December 31, 2020 367,670 ​ $ 0.01 ​ $ 269,502 8.4 Outstanding as of June 30, 2021 367,670 ​ $ 0.01 ​ $ 444,881 7.9 ​ ​ ​ ​ ​ ​ ​ ​ ​ ​ ​ Value appreciation right awards vested and exercisable at June 30, 2021 ​ 113,953 ​ $ 0.01 ​ $ 137,883 ​ 7.8 ​ As of June 30, 2021, the unrecognized compensation costs were approximately $0.1 million, which will be recognized over an estimated weighted-average amortization period of 0.8 years. Stock Options During the period ended June 30, 2021 there were no grants or forfeitures of stock options. The following is a summary of the options outstanding as of June 30, 2021: ​ ​ ​ ​ ​ ​ ​ ​ ​ ​ ​ ​ ​ ​ ​ ​ ​ ​ ​ Weighted ​ ​ ​ ​ ​ ​ ​ ​ ​ ​ Average ​ ​ ​ ​ ​ Shares ​ Weighted ​ Remaining ​ Aggregate ​ ​ Underlying ​ Average ​ Contractual ​ Intrinsic ​ Options Exercise Price Term (Years) Value Outstanding as of December 31, 2020 184,456 ​ $ 2.87 9.4 ​ $ — Outstanding as of June 30, 2021 184,456 ​ $ 2.87 8.9 ​ $ — Exercisable at June 30, 2021 57,240 ​ $ 2.87 8.9 ​ $ — ​ In accordance with the "evergreen" provision in the 2020 Plan, an additional 1,085,297 shares of common stock were automatically made available for issuance on the first day of 2021, which represents 4% of the number of shares of common stock outstanding on December 31, 2020. ​ As part of the Merger, the Company assumed the following legacy stock options and warrants: ​ ​ ​ ​ ​ ​ ​ ​ ​ ​ ​ ​ ​ ​ ​ ​ Weighted ​ ​ ​ ​ Shares ​ ​ ​ ​ Average ​ ​ ​ ​ ​ Underlying ​ Weighted ​ Remaining ​ Aggregate ​ ​ Options and ​ Average ​ Contractual ​ Intrinsic ​ ​ Warrants ​ Exercise Price ​ Term (Years) ​ Value Legacy BioPharmX options - December 31, 2020 15,781 ​ $ 75.27 2.3 ​ $ — Legacy BioPharmX options - June 30, 2021 15,781 ​ $ 75.27 1.9 ​ $ — ​ ​ ​ ​ ​ ​ ​ ​ ​ ​ ​ Legacy BioPharmX warrants - December 31, 2020 219,928 ​ $ 164.09 2.5 ​ $ — Expired (5,882) ​ $ 360.00 — ​ ​ — Legacy BioPharmX warrants - June 30, 2021 214,046 ​ $ 87.25 2.2 ​ $ — ​ ​ ​ ​ ​ ​ ​ ​ ​ ​ ​ ​ The fair value of stock option grants is estimated on the date of grant using the Black-Scholes option-pricing model. The Company was historically a private company and lacked company-specific historical and implied volatility information. Therefore, it estimates its expected stock volatility based on the historical volatility of a publicly traded set of peer companies.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mid-point between the weighted-average vesting term and the expiration date is used as the expected term under this method.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As of June 30, 2021, the unrecognized compensation costs related to stock options were approximately $0.1 million, which will be recognized over an estimated weighted-average amortization period of 0.7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8. Commitments and contingencies Leases On March 10, 2021, the Company entered into a lease agreement with SIG 110 LLC with respect to a 3,127 square foot office space at 110 Allen Road, Suite 401, Basking Ridge, New Jersey. Pursuant to the terms of the lease agreement, the initial term is for twenty-four (24) months expiring on March 10, 2023. The initial base rent is $4,690.50 per month for the first twelve (12) months and $6,514.58 for the remaining twelve (12) months. During the six months ended June 30, 2021, in connection with the lease, the Company paid a security deposit of $13,000 , which is included in deposits on the accompanying condensed consolidated balance sheet as of June 30, 2021. In connection with the Merger of BioPharmX, the Company acquired a lease and corresponding sublease for the BioPharmX facility in San Jose, California. The sublease is to be used for general office and research laboratory purposes, has an effective date of February 1, 2020, and has a lease term of 4 years which expires on December 30, 2023. The lease expense is significantly reduced by the payments received in connection with the sublease. The components of lease expense were as follows: ​ ​ ​ ​ ​ ​ ​ ​ ​ ​ ​ Three Months Ended ​ Six Months Ended ​ ​ ​ June 30, 2021 ​ Operating leases: ​ ​ ​ ​ ​ Operating lease cost ​ $ 99,142 ​ $ 185,273 ​ Variable lease cost ​ 26,760 ​ 52,151 ​ Operating lease expense ​ $ 125,902 ​ $ 237,424 ​ Lease income - sub lease ​ (108,256) ​ (211,563) ​ Net rent expense ​ $ 17,646 ​ $ 25,861 ​ ​ Other information: ​ ​ ​ ​ ​ ​ ​ ​ ​ ​ ​ Three Months Ended ​ ​ ​ Six Months Ended ​ ​ June 30, 2021 Operating cash flows - operating leases ​ $ 94,735 ​ ​ $ 178,577 ​ Right-of-use assets obtained in exchange for operating lease liabilities ​ $ — ​ ​ $ 122,809 ​ Weighted-average remaining lease term – operating leases ​ 2.4 ​ ​ 2.4 ​ Weighted-average discount rate – operating leases ​ 14.1 % ​ 14.1 % ​ As of June 30, 2021, future minimum payments for the lease are as follows: ​ ​ ​ ​ ​ ​ Operating ​ ​ Leases Remaining Months in Year Ended December 31, 2021 ​ $ 189,471 Year Ended December 31, 2022 ​ ​ 406,506 Year Ended December 31, 2023 ​ 357,599 Total ​ $ 953,576 Less present value discount ​ (152,533) Operating lease liabilities ​ $ 801,043 ​ Litigat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9. Related party transactions Patagonia Patagonia is a private, family-owned company founded in 2013 to address the medical needs of people with rare and serious dermatological conditions. On February 28, 2019 and June 26, 2019, the Company acquired the TMB-001 and TMB-003 licenses from Patagonia (see Note 3 for the payment terms and more details), respectively. The Chief Operating Officer, Executive Vice-President and Secretary of the Company is also the President of Patagonia. On February 27, 2019, the Company issued 1,000 founder common units to Patagonia for $10. As of December 31, 2019, Patagonia held 1,000 common units which represented 10% of the total voting units outstanding. During the year ended December 31, 2020, the 1,000 common units were converted to 629,572 shares of the Company's common stock in connection with its merger with BioPharmX (See Note 1). As of June 30, 2021 and December 31, 2020, Patagonia owns 45 shares of the Company's common stock. TardiMed The former Chairman of the Board of the Company is a Managing Member of TardiMed. The Chief Operating Officer, Executive Vice President and Secretary and the Chief Financial Officer, Treasurer and Executive Vice President of the Company are partners of TardiMed. As of June 30, 2021, TardiMed holds 4,609,067 shares of common stock, which represents 12.5% of the total voting shares outstanding. During the year ended December 31, 2020, TardiMed contributed an additional $0.1 million in exchange for 142,392 preferred units. In connection with the Merger Agreement, these preferred units and dividends have converted into 1,819 shares of Series A preferred stock. The Company reimbursed TardiMed $63,936 and $319,790 for management fees and reimbursed expenses for the six month period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On July 1, 2021, the Company issued 587,023 grants of options at an exercise price of $1.18 to an employee and non-employee directors. For the non-employee directors, each stock option award vests and becomes exercisable in equal monthly installments over one year from the vesting commencement date, subject to such non-employee director’s continued service on the Board. Each of the non-employee director awards have 10 year terms from the date of grant, subject to termination three years following the date such director ceases to be one of our directors or consultants. For Dr. Mendelsohn, 25% of his stock option award will vest one year from the date of grant and the remainder become exercisable in equal monthly installments over 36 months following the anniversary of the date of grant. Dr. Mendelsohn’s award has a 10 year term from the date of gran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 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unaudited condensed consolidated financial statements do not include all of the information and notes required by U.S. GAAP for complete financial statement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and member uni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Loss Per Share</t>
        </is>
      </c>
      <c r="B6" s="4" t="inlineStr">
        <is>
          <t>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 The basic and diluted net loss amounts are the same for the three and six months ended June 30, 2021 and 2020,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 The following is a reconciliation of the numerator and denominator of the diluted net loss per share computations for the periods presented below: ​ ​ ​ ​ ​ ​ ​ ​ ​ ​ ​ ​ ​ ​ ​ ​ Three Months Ended June 30, ​ Six Months Ended June 30, ​ ​ 2021 ​ 2020 ​ 2021 ​ 2020 Basic and diluted loss per share: ​ ​ ​ ​ Net loss ​ $ (2,966,203) ​ $ (15,245,609) ​ $ (4,840,463) ​ $ (18,764,209) Accrued dividend on preferred stock units ​ — ​ (18,188) ​ — ​ (52,669) Cumulative dividends on Series A preferred stock ​ (36,286) ​ (17,146) ​ (72,173) ​ (17,146) Net loss attributable to common stockholders ​ $ (3,002,489) ​ $ (15,280,943) ​ $ (4,912,636) ​ $ (18,834,024) ​ ​ ​ ​ ​ ​ ​ ​ ​ ​ ​ ​ ​ Basic and diluted weighted average number of shares outstanding ​ 36,659,685 ​ 11,222,258 ​ 35,873,780 ​ 8,758,991 ​ ​ ​ ​ ​ ​ ​ ​ ​ ​ ​ ​ ​ Basic and diluted net loss per share attributable to common stockholders ​ $ (0.08) ​ $ (1.36) ​ $ (0.14) ​ $ (2.15) ​ Securities that could potentially dilute loss per share in the future were not included in the computation of diluted loss per share for the six months ended June 30, 2021 and 2020, because their inclusion would be anti-dilutive are as follows (unaudited): ​ ​ ​ ​ ​ ​ ​ ​ June 30, ​ 2021 2020 Series A warrants 16,701,824 8,384,764 Bridge warrants 413,751 413,751 Value appreciation rights 367,670 367,670 Options to purchase common stock 184,456 232,996 Series A preferred stock 100,753 100,753 Legacy stock options 15,781 97,870 Legacy warrants 214,046 220,030 ​ 17,998,281 9,817,834</t>
        </is>
      </c>
    </row>
    <row r="7">
      <c r="A7" s="4" t="inlineStr">
        <is>
          <t>Recent accounting pronouncements</t>
        </is>
      </c>
      <c r="B7" s="4" t="inlineStr">
        <is>
          <t>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Summary of reconciliation of numerator and denominator of the diluted net loss per share</t>
        </is>
      </c>
      <c r="B4" s="4" t="inlineStr">
        <is>
          <t>​ ​ ​ ​ ​ ​ ​ ​ ​ ​ ​ ​ ​ ​ ​ ​ Three Months Ended June 30, ​ Six Months Ended June 30, ​ ​ 2021 ​ 2020 ​ 2021 ​ 2020 Basic and diluted loss per share: ​ ​ ​ ​ Net loss ​ $ (2,966,203) ​ $ (15,245,609) ​ $ (4,840,463) ​ $ (18,764,209) Accrued dividend on preferred stock units ​ — ​ (18,188) ​ — ​ (52,669) Cumulative dividends on Series A preferred stock ​ (36,286) ​ (17,146) ​ (72,173) ​ (17,146) Net loss attributable to common stockholders ​ $ (3,002,489) ​ $ (15,280,943) ​ $ (4,912,636) ​ $ (18,834,024) ​ ​ ​ ​ ​ ​ ​ ​ ​ ​ ​ ​ ​ Basic and diluted weighted average number of shares outstanding ​ 36,659,685 ​ 11,222,258 ​ 35,873,780 ​ 8,758,991 ​ ​ ​ ​ ​ ​ ​ ​ ​ ​ ​ ​ ​ Basic and diluted net loss per share attributable to common stockholders ​ $ (0.08) ​ $ (1.36) ​ $ (0.14) ​ $ (2.15)</t>
        </is>
      </c>
    </row>
    <row r="5">
      <c r="A5" s="4" t="inlineStr">
        <is>
          <t>Schedule of anti dilutive securities excluded in the computation of diluted loss per share</t>
        </is>
      </c>
      <c r="B5" s="4" t="inlineStr">
        <is>
          <t>​ ​ ​ ​ ​ ​ ​ ​ June 30, ​ 2021 2020 Series A warrants 16,701,824 8,384,764 Bridge warrants 413,751 413,751 Value appreciation rights 367,670 367,670 Options to purchase common stock 184,456 232,996 Series A preferred stock 100,753 100,753 Legacy stock options 15,781 97,870 Legacy warrants 214,046 220,030 ​ 17,998,281 9,817,8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6129035</v>
      </c>
      <c r="C3" s="6" t="n">
        <v>10348693</v>
      </c>
    </row>
    <row r="4">
      <c r="A4" s="4" t="inlineStr">
        <is>
          <t>Other receivable</t>
        </is>
      </c>
      <c r="B4" s="5" t="n">
        <v>253892</v>
      </c>
    </row>
    <row r="5">
      <c r="A5" s="4" t="inlineStr">
        <is>
          <t>Other current assets</t>
        </is>
      </c>
      <c r="B5" s="5" t="n">
        <v>378382</v>
      </c>
      <c r="C5" s="5" t="n">
        <v>377290</v>
      </c>
    </row>
    <row r="6">
      <c r="A6" s="4" t="inlineStr">
        <is>
          <t>Total current assets</t>
        </is>
      </c>
      <c r="B6" s="5" t="n">
        <v>6761309</v>
      </c>
      <c r="C6" s="5" t="n">
        <v>10725983</v>
      </c>
    </row>
    <row r="7">
      <c r="A7" s="4" t="inlineStr">
        <is>
          <t>Deposits</t>
        </is>
      </c>
      <c r="B7" s="5" t="n">
        <v>127534</v>
      </c>
      <c r="C7" s="5" t="n">
        <v>114534</v>
      </c>
    </row>
    <row r="8">
      <c r="A8" s="4" t="inlineStr">
        <is>
          <t>Property and equipment, net</t>
        </is>
      </c>
      <c r="B8" s="5" t="n">
        <v>16728</v>
      </c>
    </row>
    <row r="9">
      <c r="A9" s="4" t="inlineStr">
        <is>
          <t>Right of use asset</t>
        </is>
      </c>
      <c r="B9" s="5" t="n">
        <v>784674</v>
      </c>
      <c r="C9" s="5" t="n">
        <v>787432</v>
      </c>
    </row>
    <row r="10">
      <c r="A10" s="4" t="inlineStr">
        <is>
          <t>Total assets</t>
        </is>
      </c>
      <c r="B10" s="5" t="n">
        <v>7690245</v>
      </c>
      <c r="C10" s="5" t="n">
        <v>11627949</v>
      </c>
    </row>
    <row r="11">
      <c r="A11" s="3" t="inlineStr">
        <is>
          <t>Current liabilities</t>
        </is>
      </c>
    </row>
    <row r="12">
      <c r="A12" s="4" t="inlineStr">
        <is>
          <t>Accounts payable</t>
        </is>
      </c>
      <c r="B12" s="5" t="n">
        <v>1385852</v>
      </c>
      <c r="C12" s="5" t="n">
        <v>395049</v>
      </c>
    </row>
    <row r="13">
      <c r="A13" s="4" t="inlineStr">
        <is>
          <t>Accrued expenses</t>
        </is>
      </c>
      <c r="B13" s="5" t="n">
        <v>568732</v>
      </c>
      <c r="C13" s="5" t="n">
        <v>768661</v>
      </c>
    </row>
    <row r="14">
      <c r="A14" s="4" t="inlineStr">
        <is>
          <t>Lease liability, current portion</t>
        </is>
      </c>
      <c r="B14" s="5" t="n">
        <v>295045</v>
      </c>
      <c r="C14" s="5" t="n">
        <v>217651</v>
      </c>
    </row>
    <row r="15">
      <c r="A15" s="4" t="inlineStr">
        <is>
          <t>Total current liabilities</t>
        </is>
      </c>
      <c r="B15" s="5" t="n">
        <v>2249629</v>
      </c>
      <c r="C15" s="5" t="n">
        <v>1381361</v>
      </c>
    </row>
    <row r="16">
      <c r="A16" s="4" t="inlineStr">
        <is>
          <t>Notes payable</t>
        </is>
      </c>
      <c r="B16" s="5" t="n">
        <v>37772</v>
      </c>
      <c r="C16" s="5" t="n">
        <v>37772</v>
      </c>
    </row>
    <row r="17">
      <c r="A17" s="4" t="inlineStr">
        <is>
          <t>Lease liability</t>
        </is>
      </c>
      <c r="B17" s="5" t="n">
        <v>505998</v>
      </c>
      <c r="C17" s="5" t="n">
        <v>579455</v>
      </c>
    </row>
    <row r="18">
      <c r="A18" s="4" t="inlineStr">
        <is>
          <t>Deferred tax liability</t>
        </is>
      </c>
      <c r="B18" s="5" t="n">
        <v>37842</v>
      </c>
      <c r="C18" s="5" t="n">
        <v>37842</v>
      </c>
    </row>
    <row r="19">
      <c r="A19" s="4" t="inlineStr">
        <is>
          <t>Other liabilities</t>
        </is>
      </c>
      <c r="B19" s="5" t="n">
        <v>73683</v>
      </c>
      <c r="C19" s="5" t="n">
        <v>73683</v>
      </c>
    </row>
    <row r="20">
      <c r="A20" s="4" t="inlineStr">
        <is>
          <t>Total liabilities</t>
        </is>
      </c>
      <c r="B20" s="5" t="n">
        <v>2904924</v>
      </c>
      <c r="C20" s="5" t="n">
        <v>2110113</v>
      </c>
    </row>
    <row r="21">
      <c r="A21" s="4" t="inlineStr">
        <is>
          <t>Commitments and contingencies (Note 7)</t>
        </is>
      </c>
      <c r="B21" s="4" t="inlineStr">
        <is>
          <t xml:space="preserve"> </t>
        </is>
      </c>
      <c r="C21" s="4" t="inlineStr">
        <is>
          <t xml:space="preserve"> </t>
        </is>
      </c>
    </row>
    <row r="22">
      <c r="A22" s="4" t="inlineStr">
        <is>
          <t>Redeemable Series A convertible preferred stock, par value $0.001; 2,500 shares authorized; 1,819 shares issued and outstanding as of June 30, 2021 and December 31, 2020</t>
        </is>
      </c>
      <c r="B22" s="5" t="n">
        <v>1981978</v>
      </c>
      <c r="C22" s="5" t="n">
        <v>1909805</v>
      </c>
    </row>
    <row r="23">
      <c r="A23" s="3" t="inlineStr">
        <is>
          <t>Stockholders' equity</t>
        </is>
      </c>
    </row>
    <row r="24">
      <c r="A24" s="4" t="inlineStr">
        <is>
          <t>Common stock, par value $0.001; 450,000,000 shares authorized; 36,659,685 shares issued and outstanding as of June 30, 2021, and 27,132,420 shares issued and outstanding as of December 31, 2020</t>
        </is>
      </c>
      <c r="B24" s="5" t="n">
        <v>36660</v>
      </c>
      <c r="C24" s="5" t="n">
        <v>27132</v>
      </c>
    </row>
    <row r="25">
      <c r="A25" s="4" t="inlineStr">
        <is>
          <t>Additional paid-in capital</t>
        </is>
      </c>
      <c r="B25" s="5" t="n">
        <v>25852542</v>
      </c>
      <c r="C25" s="5" t="n">
        <v>25826295</v>
      </c>
    </row>
    <row r="26">
      <c r="A26" s="4" t="inlineStr">
        <is>
          <t>Retained earnings (accumulated deficit)</t>
        </is>
      </c>
      <c r="B26" s="5" t="n">
        <v>-23085859</v>
      </c>
      <c r="C26" s="5" t="n">
        <v>-18245396</v>
      </c>
    </row>
    <row r="27">
      <c r="A27" s="4" t="inlineStr">
        <is>
          <t>Total stockholders' equity</t>
        </is>
      </c>
      <c r="B27" s="5" t="n">
        <v>2803343</v>
      </c>
      <c r="C27" s="5" t="n">
        <v>7608031</v>
      </c>
    </row>
    <row r="28">
      <c r="A28" s="4" t="inlineStr">
        <is>
          <t>Total liabilities, redeemable convertible preferred stock, and stockholders' equity</t>
        </is>
      </c>
      <c r="B28" s="6" t="n">
        <v>7690245</v>
      </c>
      <c r="C28" s="6" t="n">
        <v>11627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 of BioPharmX (Tables)</t>
        </is>
      </c>
      <c r="B1" s="2" t="inlineStr">
        <is>
          <t>6 Months Ended</t>
        </is>
      </c>
    </row>
    <row r="2">
      <c r="B2" s="2" t="inlineStr">
        <is>
          <t>Jun. 30, 2021</t>
        </is>
      </c>
    </row>
    <row r="3">
      <c r="A3" s="3" t="inlineStr">
        <is>
          <t>Acquisition of BioPharmX</t>
        </is>
      </c>
    </row>
    <row r="4">
      <c r="A4" s="4" t="inlineStr">
        <is>
          <t>Schedule of total consideration</t>
        </is>
      </c>
      <c r="B4" s="4" t="inlineStr">
        <is>
          <t>​ ​ ​ ​ ​ Number of shares of the combined company owned by BioPharmX stockholders ​ 1,367,326 Multiplied by the fair value per share of BioPharmX common stock ​ $ 6.12 Total estimated fair value of common stock ​ 8,368,033 Add: net liabilities acquired ​ (2,833,453) Add: investment in BioPharmX ​ (1,169,846) Total consideration - recorded as research and development acquired ​ $ 12,371,332</t>
        </is>
      </c>
    </row>
    <row r="5">
      <c r="A5" s="4" t="inlineStr">
        <is>
          <t>Schedule of total cost of the BioPharmX acquisition</t>
        </is>
      </c>
      <c r="B5" s="4" t="inlineStr">
        <is>
          <t>​ ​ ​ ​ ​ Cash and cash equivalents $ 340,786 Other current assets ​ 2,027 Deposits ​ 114,534 ROU asset ​ 904,370 Accounts payable ​ (610,882) Credit cards ​ 760 Accrued expenses ​ (148,999) Note - short term ​ (2,456,614) Operating lease liability - short term ​ (259,712) Other long term liabilities ​ (73,682) Operating lease liability - long term ​ (646,041) Net liabilities acquired ​ $ (2,833,4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t>
        </is>
      </c>
    </row>
    <row r="4">
      <c r="A4" s="4" t="inlineStr">
        <is>
          <t>Schedule of accrued expenses</t>
        </is>
      </c>
      <c r="B4" s="4" t="inlineStr">
        <is>
          <t>As of June 30, 2021 and December 31, 2020, the Company’s accrued expenses consisted of the following: ​ ​ ​ ​ ​ ​ ​ ​ ​ June 30, December 31, ​ ​ 2021 ​ 2020 Research and development ​ $ 45,443 ​ $ 158,911 Professional fees ​ 181,234 ​ 142,599 Personnel expenses ​ 342,055 ​ 438,722 Other ​ — ​ 28,429 Total ​ $ 568,732 ​ $ 768,6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80" customWidth="1" min="2" max="2"/>
  </cols>
  <sheetData>
    <row r="1">
      <c r="A1" s="1" t="inlineStr">
        <is>
          <t>Temporary Equity, and Members' and Stockholder's Equity (Deficit) (Tables)</t>
        </is>
      </c>
      <c r="B1" s="2" t="inlineStr">
        <is>
          <t>6 Months Ended</t>
        </is>
      </c>
    </row>
    <row r="2">
      <c r="B2" s="2" t="inlineStr">
        <is>
          <t>Jun. 30, 2021</t>
        </is>
      </c>
    </row>
    <row r="3">
      <c r="A3" s="4" t="inlineStr">
        <is>
          <t>Series A preferred stock</t>
        </is>
      </c>
    </row>
    <row r="4">
      <c r="A4" s="3" t="inlineStr">
        <is>
          <t>STOCKHOLDERS' DEFICIT</t>
        </is>
      </c>
    </row>
    <row r="5">
      <c r="A5" s="4" t="inlineStr">
        <is>
          <t>Summary of stock option plan activity</t>
        </is>
      </c>
      <c r="B5" s="4" t="inlineStr">
        <is>
          <t>​ ​ ​ ​ ​ ​ ​ ​ ​ Series A Preferred Stock ​ Shares Amount Total temporary equity as of December 31, 2020 1,819 $ 1,909,805 Cumulative dividends on Series A Preferred Stock ​ — ​ ​ 72,173 Total temporary equity as of June 30, 2021 1,819 ​ $ 1,981,978</t>
        </is>
      </c>
    </row>
    <row r="6">
      <c r="A6" s="4" t="inlineStr">
        <is>
          <t>Series A warrants</t>
        </is>
      </c>
    </row>
    <row r="7">
      <c r="A7" s="3" t="inlineStr">
        <is>
          <t>STOCKHOLDERS' DEFICIT</t>
        </is>
      </c>
    </row>
    <row r="8">
      <c r="A8" s="4" t="inlineStr">
        <is>
          <t>Schedule of warrants outstanding</t>
        </is>
      </c>
      <c r="B8" s="4" t="inlineStr">
        <is>
          <t>​ ​ ​ ​ ​ ​ ​ ​ ​ ​ ​ ​ ​ ​ ​ ​ ​ ​ ​ Weighted ​ ​ ​ ​ ​ ​ ​ ​ ​ ​ Average ​ ​ ​ ​ ​ Shares ​ Weighted ​ Remaining ​ Aggregate ​ ​ Underlying ​ Average ​ Contractual ​ Intrinsic ​ Options Exercise Price Term (Years) Value Outstanding as of December 31, 2020 20,178,214 ​ $ 1.16 4.4 ​ $ — Exercised (3,476,390) ​ $ 1.16 — ​ — Outstanding and exercisable as of June 30, 2021 16,701,824 ​ $ 1.16 3.9 ​ $ 1,002,109</t>
        </is>
      </c>
    </row>
    <row r="9">
      <c r="A9" s="4" t="inlineStr">
        <is>
          <t>Series B Warrants</t>
        </is>
      </c>
    </row>
    <row r="10">
      <c r="A10" s="3" t="inlineStr">
        <is>
          <t>STOCKHOLDERS' DEFICIT</t>
        </is>
      </c>
    </row>
    <row r="11">
      <c r="A11" s="4" t="inlineStr">
        <is>
          <t>Schedule of warrants outstanding</t>
        </is>
      </c>
      <c r="B11" s="4" t="inlineStr">
        <is>
          <t>​ ​ ​ ​ ​ ​ ​ ​ ​ ​ ​ ​ ​ ​ ​ ​ ​ ​ ​ ​ ​ ​ ​ ​ ​ ​ ​ ​ ​ ​ Shares ​ Weighted ​ Aggregate ​ ​ Underlying ​ Average ​ Intrinsic ​ Options Exercise Price Value Outstanding as of December 31, 2020 7,474,033 ​ $ 0.001 $ 7,474 Exercised (7,474,033) ​ $ 0.001 — Outstanding and exercisable as of June 30, 2021 — ​ $ — $ —</t>
        </is>
      </c>
    </row>
    <row r="12">
      <c r="A12" s="4" t="inlineStr">
        <is>
          <t>Bridge warrants</t>
        </is>
      </c>
    </row>
    <row r="13">
      <c r="A13" s="3" t="inlineStr">
        <is>
          <t>STOCKHOLDERS' DEFICIT</t>
        </is>
      </c>
    </row>
    <row r="14">
      <c r="A14" s="4" t="inlineStr">
        <is>
          <t>Schedule of warrants outstanding</t>
        </is>
      </c>
      <c r="B14" s="4" t="inlineStr">
        <is>
          <t>​ ​ ​ ​ ​ ​ ​ ​ ​ ​ ​ ​ ​ ​ ​ ​ ​ ​ ​ Weighted ​ ​ ​ ​ ​ ​ ​ ​ ​ ​ Average ​ ​ ​ ​ ​ Shares ​ Weighted ​ Remaining ​ Aggregate ​ ​ Underlying ​ Average ​ Contractual ​ Intrinsic ​ Options Exercise Price Term (Years) Value Outstanding as of December 31, 2020 413,751 ​ $ 2.24 4.4 ​ $ — Outstanding and exercisable as of June 30, 2021 413,751 ​ $ 2.24 3.9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1</t>
        </is>
      </c>
    </row>
    <row r="3">
      <c r="A3" s="3" t="inlineStr">
        <is>
          <t>Antidilutive Securities Excluded from Computation of Earnings Per Share [Line Items]</t>
        </is>
      </c>
    </row>
    <row r="4">
      <c r="A4" s="4" t="inlineStr">
        <is>
          <t>Summary of equity-based compensation expenses</t>
        </is>
      </c>
      <c r="B4" s="4" t="inlineStr">
        <is>
          <t>During the three and six months ended June 30, 2021 and 2020 equity-based compensation expenses were as follows (unaudited): ​ ​ ​ ​ ​ ​ ​ ​ ​ ​ ​ ​ ​ ​ ​ ​ ​ Three Months Ended June 30, ​ Six Months Ended June 30, ​ ​ ​ 2021 ​ 2020 ​ 2021 ​ 2020 ​ General and administrative value appreciation right awards ​ $ 12,247 ​ $ 21,430 ​ $ 25,468 ​ $ 45,109 ​ Research and development value appreciation right awards ​ ​ 549 ​ ​ 2,242 ​ ​ 1,092 ​ ​ (3,220) ​ General and administrative stock options ​ ​ 36,637 ​ ​ 19,773 ​ ​ 81,388 ​ ​ 19,773 ​ ​ ​ $ 49,433 ​ $ 43,445 ​ $ 107,948 ​ $ 61,662 ​</t>
        </is>
      </c>
    </row>
    <row r="5">
      <c r="A5" s="4" t="inlineStr">
        <is>
          <t>Summary of VARs issued and outstanding</t>
        </is>
      </c>
      <c r="B5" s="4" t="inlineStr">
        <is>
          <t>During the period ended June 30, 2021 there were no grants or forfeitures of VARs. The following is a summary of VARs outstanding as of June 30, 2021: ​ ​ ​ ​ ​ ​ ​ ​ ​ ​ ​ ​ ​ ​ ​ ​ ​ ​ Weighted ​ ​ ​ ​ ​ ​ ​ ​ ​ ​ Average ​ ​ ​ ​ Weighted ​ ​ ​ ​ Remaining ​ ​ ​ ​ Average ​ Total Intrinsic ​ Contractual Life ​ ​ Number of Units ​ Exercise Price ​ Value ​ (in years) Outstanding as of December 31, 2020 367,670 ​ $ 0.01 ​ $ 269,502 8.4 Outstanding as of June 30, 2021 367,670 ​ $ 0.01 ​ $ 444,881 7.9 ​ ​ ​ ​ ​ ​ ​ ​ ​ ​ ​ Value appreciation right awards vested and exercisable at June 30, 2021 ​ 113,953 ​ $ 0.01 ​ $ 137,883 ​ 7.8</t>
        </is>
      </c>
    </row>
    <row r="6">
      <c r="A6" s="4" t="inlineStr">
        <is>
          <t>Summary of stock options outstanding</t>
        </is>
      </c>
      <c r="B6" s="4" t="inlineStr">
        <is>
          <t>​ ​ ​ ​ ​ ​ ​ ​ ​ ​ ​ ​ ​ ​ ​ ​ ​ ​ ​ Weighted ​ ​ ​ ​ ​ ​ ​ ​ ​ ​ Average ​ ​ ​ ​ ​ Shares ​ Weighted ​ Remaining ​ Aggregate ​ ​ Underlying ​ Average ​ Contractual ​ Intrinsic ​ Options Exercise Price Term (Years) Value Outstanding as of December 31, 2020 184,456 ​ $ 2.87 9.4 ​ $ — Outstanding as of June 30, 2021 184,456 ​ $ 2.87 8.9 ​ $ — Exercisable at June 30, 2021 57,240 ​ $ 2.87 8.9 ​ $ —</t>
        </is>
      </c>
    </row>
    <row r="7">
      <c r="A7" s="4" t="inlineStr">
        <is>
          <t>Stock options and warrants</t>
        </is>
      </c>
    </row>
    <row r="8">
      <c r="A8" s="3" t="inlineStr">
        <is>
          <t>Antidilutive Securities Excluded from Computation of Earnings Per Share [Line Items]</t>
        </is>
      </c>
    </row>
    <row r="9">
      <c r="A9" s="4" t="inlineStr">
        <is>
          <t>Summary of stock options outstanding</t>
        </is>
      </c>
      <c r="B9" s="4" t="inlineStr">
        <is>
          <t>​ ​ ​ ​ ​ ​ ​ ​ ​ ​ ​ ​ ​ ​ ​ ​ Weighted ​ ​ ​ ​ Shares ​ ​ ​ ​ Average ​ ​ ​ ​ ​ Underlying ​ Weighted ​ Remaining ​ Aggregate ​ ​ Options and ​ Average ​ Contractual ​ Intrinsic ​ ​ Warrants ​ Exercise Price ​ Term (Years) ​ Value Legacy BioPharmX options - December 31, 2020 15,781 ​ $ 75.27 2.3 ​ $ — Legacy BioPharmX options - June 30, 2021 15,781 ​ $ 75.27 1.9 ​ $ — ​ ​ ​ ​ ​ ​ ​ ​ ​ ​ ​ Legacy BioPharmX warrants - December 31, 2020 219,928 ​ $ 164.09 2.5 ​ $ — Expired (5,882) ​ $ 360.00 — ​ ​ — Legacy BioPharmX warrants - June 30, 2021 214,046 ​ $ 87.25 2.2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chedule of components of lease expense</t>
        </is>
      </c>
      <c r="B4" s="4" t="inlineStr">
        <is>
          <t>​ ​ ​ ​ ​ ​ ​ ​ ​ ​ ​ Three Months Ended ​ Six Months Ended ​ ​ ​ June 30, 2021 ​ Operating leases: ​ ​ ​ ​ ​ Operating lease cost ​ $ 99,142 ​ $ 185,273 ​ Variable lease cost ​ 26,760 ​ 52,151 ​ Operating lease expense ​ $ 125,902 ​ $ 237,424 ​ Lease income - sub lease ​ (108,256) ​ (211,563) ​ Net rent expense ​ $ 17,646 ​ $ 25,861 ​</t>
        </is>
      </c>
    </row>
    <row r="5">
      <c r="A5" s="4" t="inlineStr">
        <is>
          <t>Schedule of other Information</t>
        </is>
      </c>
      <c r="B5" s="4" t="inlineStr">
        <is>
          <t>​ ​ ​ ​ ​ ​ ​ ​ ​ ​ ​ Three Months Ended ​ ​ ​ Six Months Ended ​ ​ June 30, 2021 Operating cash flows - operating leases ​ $ 94,735 ​ ​ $ 178,577 ​ Right-of-use assets obtained in exchange for operating lease liabilities ​ $ — ​ ​ $ 122,809 ​ Weighted-average remaining lease term – operating leases ​ 2.4 ​ ​ 2.4 ​ Weighted-average discount rate – operating leases ​ 14.1 % ​ 14.1 %</t>
        </is>
      </c>
    </row>
    <row r="6">
      <c r="A6" s="4" t="inlineStr">
        <is>
          <t>Schedule of future minimum payments</t>
        </is>
      </c>
      <c r="B6" s="4" t="inlineStr">
        <is>
          <t>​ ​ ​ ​ ​ ​ Operating ​ ​ Leases Remaining Months in Year Ended December 31, 2021 ​ $ 189,471 Year Ended December 31, 2022 ​ ​ 406,506 Year Ended December 31, 2023 ​ 357,599 Total ​ $ 953,576 Less present value discount ​ (152,533) Operating lease liabilities ​ $ 801,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s>
  <sheetData>
    <row r="1">
      <c r="A1" s="1" t="inlineStr">
        <is>
          <t>Organization and description of business operations - Merger Agreement (Details)</t>
        </is>
      </c>
      <c r="B1" s="2" t="inlineStr">
        <is>
          <t>May 18, 2020$ / sharesshares</t>
        </is>
      </c>
      <c r="C1" s="2" t="inlineStr">
        <is>
          <t>Jun. 30, 2021$ / sharesshares</t>
        </is>
      </c>
      <c r="D1" s="2" t="inlineStr">
        <is>
          <t>Dec. 31, 2020$ / sharesshares</t>
        </is>
      </c>
    </row>
    <row r="2">
      <c r="A2" s="3" t="inlineStr">
        <is>
          <t>Merger Agreement</t>
        </is>
      </c>
    </row>
    <row r="3">
      <c r="A3" s="4" t="inlineStr">
        <is>
          <t>Common stock, par value (in dollars per share) | $ / shares</t>
        </is>
      </c>
      <c r="C3" s="7" t="n">
        <v>0.001</v>
      </c>
      <c r="D3" s="7" t="n">
        <v>0.001</v>
      </c>
    </row>
    <row r="4">
      <c r="A4" s="4" t="inlineStr">
        <is>
          <t>Common shares outstanding</t>
        </is>
      </c>
      <c r="C4" s="5" t="n">
        <v>36659685</v>
      </c>
      <c r="D4" s="5" t="n">
        <v>27132420</v>
      </c>
    </row>
    <row r="5">
      <c r="A5" s="4" t="inlineStr">
        <is>
          <t>VARs</t>
        </is>
      </c>
    </row>
    <row r="6">
      <c r="A6" s="3" t="inlineStr">
        <is>
          <t>Merger Agreement</t>
        </is>
      </c>
    </row>
    <row r="7">
      <c r="A7" s="4" t="inlineStr">
        <is>
          <t>Outstanding at the ending (in shares)</t>
        </is>
      </c>
      <c r="C7" s="5" t="n">
        <v>367670</v>
      </c>
      <c r="D7" s="5" t="n">
        <v>367670</v>
      </c>
    </row>
    <row r="8">
      <c r="A8" s="4" t="inlineStr">
        <is>
          <t>Merger Agreement</t>
        </is>
      </c>
    </row>
    <row r="9">
      <c r="A9" s="3" t="inlineStr">
        <is>
          <t>Merger Agreement</t>
        </is>
      </c>
    </row>
    <row r="10">
      <c r="A10" s="4" t="inlineStr">
        <is>
          <t>Common stock, par value (in dollars per share) | $ / shares</t>
        </is>
      </c>
      <c r="B10" s="7" t="n">
        <v>0.001</v>
      </c>
    </row>
    <row r="11">
      <c r="A11" s="4" t="inlineStr">
        <is>
          <t>Conversion reverse stock split ratio</t>
        </is>
      </c>
      <c r="B11" s="10" t="n">
        <v>0.0833</v>
      </c>
    </row>
    <row r="12">
      <c r="A12" s="4" t="inlineStr">
        <is>
          <t>Common shares outstanding</t>
        </is>
      </c>
      <c r="B12" s="5" t="n">
        <v>11849031</v>
      </c>
    </row>
    <row r="13">
      <c r="A13" s="4" t="inlineStr">
        <is>
          <t>Merger Agreement | BioPharmX</t>
        </is>
      </c>
    </row>
    <row r="14">
      <c r="A14" s="3" t="inlineStr">
        <is>
          <t>Merger Agreement</t>
        </is>
      </c>
    </row>
    <row r="15">
      <c r="A15" s="4" t="inlineStr">
        <is>
          <t>Outstanding common stock owned</t>
        </is>
      </c>
      <c r="B15" s="4" t="inlineStr">
        <is>
          <t>88.50%</t>
        </is>
      </c>
    </row>
    <row r="16">
      <c r="A16" s="4" t="inlineStr">
        <is>
          <t>Merger Agreement | Timber Sub</t>
        </is>
      </c>
    </row>
    <row r="17">
      <c r="A17" s="3" t="inlineStr">
        <is>
          <t>Merger Agreement</t>
        </is>
      </c>
    </row>
    <row r="18">
      <c r="A18" s="4" t="inlineStr">
        <is>
          <t>Ownership held by stockholders</t>
        </is>
      </c>
      <c r="B18" s="4" t="inlineStr">
        <is>
          <t>11.50%</t>
        </is>
      </c>
    </row>
    <row r="19">
      <c r="A19" s="4" t="inlineStr">
        <is>
          <t>Common stock issued per unit</t>
        </is>
      </c>
      <c r="B19" s="11" t="n">
        <v>629.5700000000001</v>
      </c>
    </row>
    <row r="20">
      <c r="A20" s="4" t="inlineStr">
        <is>
          <t>Common stock issued for VARs</t>
        </is>
      </c>
      <c r="B20" s="5" t="n">
        <v>367670</v>
      </c>
    </row>
    <row r="21">
      <c r="A21" s="4" t="inlineStr">
        <is>
          <t>Preferred units before merger</t>
        </is>
      </c>
      <c r="B21" s="5" t="n">
        <v>1819289</v>
      </c>
    </row>
    <row r="22">
      <c r="A22" s="4" t="inlineStr">
        <is>
          <t>Merger Agreement | Timber Sub | VARs</t>
        </is>
      </c>
    </row>
    <row r="23">
      <c r="A23" s="3" t="inlineStr">
        <is>
          <t>Merger Agreement</t>
        </is>
      </c>
    </row>
    <row r="24">
      <c r="A24" s="4" t="inlineStr">
        <is>
          <t>Outstanding at the ending (in shares)</t>
        </is>
      </c>
      <c r="B24" s="5" t="n">
        <v>584</v>
      </c>
    </row>
    <row r="25">
      <c r="A25" s="4" t="inlineStr">
        <is>
          <t>Merger Agreement | Timber Sub | Series A preferred stock</t>
        </is>
      </c>
    </row>
    <row r="26">
      <c r="A26" s="3" t="inlineStr">
        <is>
          <t>Merger Agreement</t>
        </is>
      </c>
    </row>
    <row r="27">
      <c r="A27" s="4" t="inlineStr">
        <is>
          <t>Common stock on conversion of units</t>
        </is>
      </c>
      <c r="B27" s="5" t="n">
        <v>18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Organization and description of business operations - Securities Purchase Agreement (Details) - Securities Purchase Agreement $ in Millions</t>
        </is>
      </c>
      <c r="B1" s="2" t="inlineStr">
        <is>
          <t>May 18, 2020USD ($)</t>
        </is>
      </c>
    </row>
    <row r="2">
      <c r="A2" s="4" t="inlineStr">
        <is>
          <t>Timber Sub</t>
        </is>
      </c>
    </row>
    <row r="3">
      <c r="A3" s="3" t="inlineStr">
        <is>
          <t>Securities Purchase Agreement</t>
        </is>
      </c>
    </row>
    <row r="4">
      <c r="A4" s="4" t="inlineStr">
        <is>
          <t>Cash proceeds from issuance of common units</t>
        </is>
      </c>
      <c r="B4" s="6" t="n">
        <v>20</v>
      </c>
    </row>
    <row r="5">
      <c r="A5" s="4" t="inlineStr">
        <is>
          <t>Private Placement</t>
        </is>
      </c>
    </row>
    <row r="6">
      <c r="A6" s="3" t="inlineStr">
        <is>
          <t>Securities Purchase Agreement</t>
        </is>
      </c>
    </row>
    <row r="7">
      <c r="A7" s="4" t="inlineStr">
        <is>
          <t>Aggregate purchase price</t>
        </is>
      </c>
      <c r="B7" s="5" t="n">
        <v>25</v>
      </c>
    </row>
    <row r="8">
      <c r="A8" s="4" t="inlineStr">
        <is>
          <t>Private Placement | Bridge Loan</t>
        </is>
      </c>
    </row>
    <row r="9">
      <c r="A9" s="3" t="inlineStr">
        <is>
          <t>Securities Purchase Agreement</t>
        </is>
      </c>
    </row>
    <row r="10">
      <c r="A10" s="4" t="inlineStr">
        <is>
          <t>Aggregate purchase price</t>
        </is>
      </c>
      <c r="B10" s="6" t="n">
        <v>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description of business operations - Liquidity and Capital Resourc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and description of business operations</t>
        </is>
      </c>
    </row>
    <row r="4">
      <c r="A4" s="4" t="inlineStr">
        <is>
          <t>Retained earnings (accumulated deficit)</t>
        </is>
      </c>
      <c r="B4" s="6" t="n">
        <v>-23085859</v>
      </c>
      <c r="D4" s="6" t="n">
        <v>-23085859</v>
      </c>
      <c r="F4" s="6" t="n">
        <v>-18245396</v>
      </c>
    </row>
    <row r="5">
      <c r="A5" s="4" t="inlineStr">
        <is>
          <t>Net income (loss)</t>
        </is>
      </c>
      <c r="B5" s="5" t="n">
        <v>-2966203</v>
      </c>
      <c r="C5" s="6" t="n">
        <v>-15245609</v>
      </c>
      <c r="D5" s="5" t="n">
        <v>-4840463</v>
      </c>
      <c r="E5" s="6" t="n">
        <v>-18764209</v>
      </c>
    </row>
    <row r="6">
      <c r="A6" s="4" t="inlineStr">
        <is>
          <t>Net cash provided by (used in) operating activities</t>
        </is>
      </c>
      <c r="D6" s="5" t="n">
        <v>-4202755</v>
      </c>
      <c r="E6" s="6" t="n">
        <v>-5082462</v>
      </c>
    </row>
    <row r="7">
      <c r="A7" s="4" t="inlineStr">
        <is>
          <t>Cash</t>
        </is>
      </c>
      <c r="B7" s="6" t="n">
        <v>6129035</v>
      </c>
      <c r="D7" s="6" t="n">
        <v>6129035</v>
      </c>
      <c r="F7" s="6" t="n">
        <v>1034869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Organization and description of business operations - Test Sites (Details) - TMB-002 License</t>
        </is>
      </c>
      <c r="B1" s="2" t="inlineStr">
        <is>
          <t>Jun. 30, 2021item</t>
        </is>
      </c>
    </row>
    <row r="2">
      <c r="A2" s="3" t="inlineStr">
        <is>
          <t>Test Sites [Line Items]</t>
        </is>
      </c>
    </row>
    <row r="3">
      <c r="A3" s="4" t="inlineStr">
        <is>
          <t>Number of study test sites open</t>
        </is>
      </c>
      <c r="B3" s="5" t="n">
        <v>17</v>
      </c>
    </row>
    <row r="4">
      <c r="A4" s="4" t="inlineStr">
        <is>
          <t>Percentage of patients in study enrolled in program</t>
        </is>
      </c>
      <c r="B4"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reconciliation of the numerator and denominator of diluted net income (los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and diluted income (loss) per share:</t>
        </is>
      </c>
    </row>
    <row r="4">
      <c r="A4" s="4" t="inlineStr">
        <is>
          <t>Net income (loss)</t>
        </is>
      </c>
      <c r="B4" s="6" t="n">
        <v>-2966203</v>
      </c>
      <c r="C4" s="6" t="n">
        <v>-15245609</v>
      </c>
      <c r="D4" s="6" t="n">
        <v>-4840463</v>
      </c>
      <c r="E4" s="6" t="n">
        <v>-18764209</v>
      </c>
    </row>
    <row r="5">
      <c r="A5" s="4" t="inlineStr">
        <is>
          <t>Accrued dividend on preferred stock units</t>
        </is>
      </c>
      <c r="C5" s="5" t="n">
        <v>-18188</v>
      </c>
      <c r="E5" s="5" t="n">
        <v>-52669</v>
      </c>
    </row>
    <row r="6">
      <c r="A6" s="4" t="inlineStr">
        <is>
          <t>Cumulative dividends on Series A preferred stock</t>
        </is>
      </c>
      <c r="B6" s="5" t="n">
        <v>-36286</v>
      </c>
      <c r="C6" s="5" t="n">
        <v>-17146</v>
      </c>
      <c r="D6" s="5" t="n">
        <v>-72173</v>
      </c>
      <c r="E6" s="5" t="n">
        <v>-17146</v>
      </c>
    </row>
    <row r="7">
      <c r="A7" s="4" t="inlineStr">
        <is>
          <t>Net loss attributable to common stockholders</t>
        </is>
      </c>
      <c r="B7" s="6" t="n">
        <v>-3002489</v>
      </c>
      <c r="C7" s="6" t="n">
        <v>-15280943</v>
      </c>
      <c r="D7" s="6" t="n">
        <v>-4912636</v>
      </c>
      <c r="E7" s="6" t="n">
        <v>-18834024</v>
      </c>
    </row>
    <row r="8">
      <c r="A8" s="4" t="inlineStr">
        <is>
          <t>Basic and diluted weighted average number of shares outstanding</t>
        </is>
      </c>
      <c r="B8" s="5" t="n">
        <v>36659685</v>
      </c>
      <c r="C8" s="5" t="n">
        <v>11222258</v>
      </c>
      <c r="D8" s="5" t="n">
        <v>35873780</v>
      </c>
      <c r="E8" s="5" t="n">
        <v>8758991</v>
      </c>
    </row>
    <row r="9">
      <c r="A9" s="4" t="inlineStr">
        <is>
          <t>Basic and diluted net loss per share attributable to common stockholders</t>
        </is>
      </c>
      <c r="B9" s="8" t="n">
        <v>-0.08</v>
      </c>
      <c r="C9" s="8" t="n">
        <v>-1.36</v>
      </c>
      <c r="D9" s="8" t="n">
        <v>-0.14</v>
      </c>
      <c r="E9" s="8" t="n">
        <v>-2.1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Common stock, par value (in dollars per share)</t>
        </is>
      </c>
      <c r="B2" s="7" t="n">
        <v>0.001</v>
      </c>
      <c r="C2" s="7" t="n">
        <v>0.001</v>
      </c>
    </row>
    <row r="3">
      <c r="A3" s="4" t="inlineStr">
        <is>
          <t>Common stock, shares authorized</t>
        </is>
      </c>
      <c r="B3" s="5" t="n">
        <v>450000000</v>
      </c>
      <c r="C3" s="5" t="n">
        <v>450000000</v>
      </c>
    </row>
    <row r="4">
      <c r="A4" s="4" t="inlineStr">
        <is>
          <t>Common stock, shares issued</t>
        </is>
      </c>
      <c r="B4" s="5" t="n">
        <v>36659685</v>
      </c>
      <c r="C4" s="5" t="n">
        <v>27132420</v>
      </c>
    </row>
    <row r="5">
      <c r="A5" s="4" t="inlineStr">
        <is>
          <t>Common stock, shares outstanding</t>
        </is>
      </c>
      <c r="B5" s="5" t="n">
        <v>36659685</v>
      </c>
      <c r="C5" s="5" t="n">
        <v>27132420</v>
      </c>
    </row>
    <row r="6">
      <c r="A6" s="4" t="inlineStr">
        <is>
          <t>Series A preferred stock</t>
        </is>
      </c>
    </row>
    <row r="7">
      <c r="A7" s="4" t="inlineStr">
        <is>
          <t>Series A convertible preferred stock, par value (in dollars per share)</t>
        </is>
      </c>
      <c r="B7" s="7" t="n">
        <v>0.001</v>
      </c>
      <c r="C7" s="7" t="n">
        <v>0.001</v>
      </c>
    </row>
    <row r="8">
      <c r="A8" s="4" t="inlineStr">
        <is>
          <t>Series A convertible preferred stock, shares authorized</t>
        </is>
      </c>
      <c r="B8" s="5" t="n">
        <v>2500</v>
      </c>
      <c r="C8" s="5" t="n">
        <v>2500</v>
      </c>
    </row>
    <row r="9">
      <c r="A9" s="4" t="inlineStr">
        <is>
          <t>Series A convertible preferred stock, shares issued</t>
        </is>
      </c>
      <c r="B9" s="5" t="n">
        <v>1819</v>
      </c>
      <c r="C9" s="5" t="n">
        <v>1819</v>
      </c>
    </row>
    <row r="10">
      <c r="A10" s="4" t="inlineStr">
        <is>
          <t>Total temporary equity, Shares</t>
        </is>
      </c>
      <c r="B10" s="5" t="n">
        <v>1819</v>
      </c>
      <c r="C10" s="5" t="n">
        <v>18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los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diluted loss per share</t>
        </is>
      </c>
      <c r="B4" s="5" t="n">
        <v>17998281</v>
      </c>
      <c r="C4" s="5" t="n">
        <v>9817834</v>
      </c>
    </row>
    <row r="5">
      <c r="A5" s="4" t="inlineStr">
        <is>
          <t>Series A warrants</t>
        </is>
      </c>
    </row>
    <row r="6">
      <c r="A6" s="3" t="inlineStr">
        <is>
          <t>Antidilutive Securities Excluded from Computation of Earnings Per Share [Line Items]</t>
        </is>
      </c>
    </row>
    <row r="7">
      <c r="A7" s="4" t="inlineStr">
        <is>
          <t>Antidilutive securities excluded from computation of diluted loss per share</t>
        </is>
      </c>
      <c r="B7" s="5" t="n">
        <v>16701824</v>
      </c>
      <c r="C7" s="5" t="n">
        <v>8384764</v>
      </c>
    </row>
    <row r="8">
      <c r="A8" s="4" t="inlineStr">
        <is>
          <t>Bridge warrants</t>
        </is>
      </c>
    </row>
    <row r="9">
      <c r="A9" s="3" t="inlineStr">
        <is>
          <t>Antidilutive Securities Excluded from Computation of Earnings Per Share [Line Items]</t>
        </is>
      </c>
    </row>
    <row r="10">
      <c r="A10" s="4" t="inlineStr">
        <is>
          <t>Antidilutive securities excluded from computation of diluted loss per share</t>
        </is>
      </c>
      <c r="B10" s="5" t="n">
        <v>413751</v>
      </c>
      <c r="C10" s="5" t="n">
        <v>413751</v>
      </c>
    </row>
    <row r="11">
      <c r="A11" s="4" t="inlineStr">
        <is>
          <t>Variable appreciation rights</t>
        </is>
      </c>
    </row>
    <row r="12">
      <c r="A12" s="3" t="inlineStr">
        <is>
          <t>Antidilutive Securities Excluded from Computation of Earnings Per Share [Line Items]</t>
        </is>
      </c>
    </row>
    <row r="13">
      <c r="A13" s="4" t="inlineStr">
        <is>
          <t>Antidilutive securities excluded from computation of diluted loss per share</t>
        </is>
      </c>
      <c r="B13" s="5" t="n">
        <v>367670</v>
      </c>
      <c r="C13" s="5" t="n">
        <v>367670</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diluted loss per share</t>
        </is>
      </c>
      <c r="B16" s="5" t="n">
        <v>184456</v>
      </c>
      <c r="C16" s="5" t="n">
        <v>232996</v>
      </c>
    </row>
    <row r="17">
      <c r="A17" s="4" t="inlineStr">
        <is>
          <t>Series A preferred stock</t>
        </is>
      </c>
    </row>
    <row r="18">
      <c r="A18" s="3" t="inlineStr">
        <is>
          <t>Antidilutive Securities Excluded from Computation of Earnings Per Share [Line Items]</t>
        </is>
      </c>
    </row>
    <row r="19">
      <c r="A19" s="4" t="inlineStr">
        <is>
          <t>Antidilutive securities excluded from computation of diluted loss per share</t>
        </is>
      </c>
      <c r="B19" s="5" t="n">
        <v>100753</v>
      </c>
      <c r="C19" s="5" t="n">
        <v>100753</v>
      </c>
    </row>
    <row r="20">
      <c r="A20" s="4" t="inlineStr">
        <is>
          <t>Legacy stock options</t>
        </is>
      </c>
    </row>
    <row r="21">
      <c r="A21" s="3" t="inlineStr">
        <is>
          <t>Antidilutive Securities Excluded from Computation of Earnings Per Share [Line Items]</t>
        </is>
      </c>
    </row>
    <row r="22">
      <c r="A22" s="4" t="inlineStr">
        <is>
          <t>Antidilutive securities excluded from computation of diluted loss per share</t>
        </is>
      </c>
      <c r="B22" s="5" t="n">
        <v>15781</v>
      </c>
      <c r="C22" s="5" t="n">
        <v>97870</v>
      </c>
    </row>
    <row r="23">
      <c r="A23" s="4" t="inlineStr">
        <is>
          <t>Legacy warrants</t>
        </is>
      </c>
    </row>
    <row r="24">
      <c r="A24" s="3" t="inlineStr">
        <is>
          <t>Antidilutive Securities Excluded from Computation of Earnings Per Share [Line Items]</t>
        </is>
      </c>
    </row>
    <row r="25">
      <c r="A25" s="4" t="inlineStr">
        <is>
          <t>Antidilutive securities excluded from computation of diluted loss per share</t>
        </is>
      </c>
      <c r="B25" s="5" t="n">
        <v>214046</v>
      </c>
      <c r="C25" s="5" t="n">
        <v>2200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6" customWidth="1" min="2" max="2"/>
  </cols>
  <sheetData>
    <row r="1">
      <c r="A1" s="1" t="inlineStr">
        <is>
          <t>Acquisition of BioPharmX (Details) - Merger Agreement</t>
        </is>
      </c>
      <c r="B1" s="2" t="inlineStr">
        <is>
          <t>May 18, 2020USD ($)$ / sharesshares</t>
        </is>
      </c>
    </row>
    <row r="2">
      <c r="A2" s="3" t="inlineStr">
        <is>
          <t>Business Acquisition [Line Items]</t>
        </is>
      </c>
    </row>
    <row r="3">
      <c r="A3" s="4" t="inlineStr">
        <is>
          <t>Number of shares of the combined company owned by BioPharmX stockholders | shares</t>
        </is>
      </c>
      <c r="B3" s="5" t="n">
        <v>1367326</v>
      </c>
    </row>
    <row r="4">
      <c r="A4" s="4" t="inlineStr">
        <is>
          <t>Multiplied by the fair value per share of BioPharmX common stock | $ / shares</t>
        </is>
      </c>
      <c r="B4" s="8" t="n">
        <v>6.12</v>
      </c>
    </row>
    <row r="5">
      <c r="A5" s="4" t="inlineStr">
        <is>
          <t>Total estimated fair value of common stock</t>
        </is>
      </c>
      <c r="B5" s="6" t="n">
        <v>8368033</v>
      </c>
    </row>
    <row r="6">
      <c r="A6" s="4" t="inlineStr">
        <is>
          <t>Add: net liabilities acquired</t>
        </is>
      </c>
      <c r="B6" s="5" t="n">
        <v>-2833453</v>
      </c>
    </row>
    <row r="7">
      <c r="A7" s="4" t="inlineStr">
        <is>
          <t>Add: investment in BioPharmX</t>
        </is>
      </c>
      <c r="B7" s="5" t="n">
        <v>-1169846</v>
      </c>
    </row>
    <row r="8">
      <c r="A8" s="4" t="inlineStr">
        <is>
          <t>Total consideration - recorded as research and development acquired</t>
        </is>
      </c>
      <c r="B8" s="6" t="n">
        <v>123713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0" customWidth="1" min="2" max="2"/>
  </cols>
  <sheetData>
    <row r="1">
      <c r="A1" s="1" t="inlineStr">
        <is>
          <t>Acquisition of BioPharmX - Total cost (Details) - Merger Agreement</t>
        </is>
      </c>
      <c r="B1" s="2" t="inlineStr">
        <is>
          <t>May 18, 2020USD ($)</t>
        </is>
      </c>
    </row>
    <row r="2">
      <c r="A2" s="3" t="inlineStr">
        <is>
          <t>Business Acquisition [Line Items]</t>
        </is>
      </c>
    </row>
    <row r="3">
      <c r="A3" s="4" t="inlineStr">
        <is>
          <t>Cash and cash equivalents</t>
        </is>
      </c>
      <c r="B3" s="6" t="n">
        <v>340786</v>
      </c>
    </row>
    <row r="4">
      <c r="A4" s="4" t="inlineStr">
        <is>
          <t>Other current assets</t>
        </is>
      </c>
      <c r="B4" s="5" t="n">
        <v>2027</v>
      </c>
    </row>
    <row r="5">
      <c r="A5" s="4" t="inlineStr">
        <is>
          <t>Deposits</t>
        </is>
      </c>
      <c r="B5" s="5" t="n">
        <v>114534</v>
      </c>
    </row>
    <row r="6">
      <c r="A6" s="4" t="inlineStr">
        <is>
          <t>ROU asset</t>
        </is>
      </c>
      <c r="B6" s="5" t="n">
        <v>904370</v>
      </c>
    </row>
    <row r="7">
      <c r="A7" s="4" t="inlineStr">
        <is>
          <t>Accounts payable</t>
        </is>
      </c>
      <c r="B7" s="5" t="n">
        <v>-610882</v>
      </c>
    </row>
    <row r="8">
      <c r="A8" s="4" t="inlineStr">
        <is>
          <t>Credit cards</t>
        </is>
      </c>
      <c r="B8" s="5" t="n">
        <v>760</v>
      </c>
    </row>
    <row r="9">
      <c r="A9" s="4" t="inlineStr">
        <is>
          <t>Accrued expenses</t>
        </is>
      </c>
      <c r="B9" s="5" t="n">
        <v>-148999</v>
      </c>
    </row>
    <row r="10">
      <c r="A10" s="4" t="inlineStr">
        <is>
          <t>Note - short term</t>
        </is>
      </c>
      <c r="B10" s="5" t="n">
        <v>-2456614</v>
      </c>
    </row>
    <row r="11">
      <c r="A11" s="4" t="inlineStr">
        <is>
          <t>Operating lease liability - short term</t>
        </is>
      </c>
      <c r="B11" s="5" t="n">
        <v>-259712</v>
      </c>
    </row>
    <row r="12">
      <c r="A12" s="4" t="inlineStr">
        <is>
          <t>Other long term liabilities</t>
        </is>
      </c>
      <c r="B12" s="5" t="n">
        <v>-73682</v>
      </c>
    </row>
    <row r="13">
      <c r="A13" s="4" t="inlineStr">
        <is>
          <t>Operating lease liability - long term</t>
        </is>
      </c>
      <c r="B13" s="5" t="n">
        <v>-646041</v>
      </c>
    </row>
    <row r="14">
      <c r="A14" s="4" t="inlineStr">
        <is>
          <t>Net liabilities acquired</t>
        </is>
      </c>
      <c r="B14" s="6" t="n">
        <v>-28334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Acquisition of BioPharmX - Additional information (Details) - Merger Agreement</t>
        </is>
      </c>
      <c r="B1" s="2" t="inlineStr">
        <is>
          <t>May 18, 2020USD ($)</t>
        </is>
      </c>
    </row>
    <row r="2">
      <c r="A2" s="3" t="inlineStr">
        <is>
          <t>Business Acquisition [Line Items]</t>
        </is>
      </c>
    </row>
    <row r="3">
      <c r="A3" s="4" t="inlineStr">
        <is>
          <t>Investment received</t>
        </is>
      </c>
      <c r="B3" s="6" t="n">
        <v>20000000</v>
      </c>
    </row>
    <row r="4">
      <c r="A4" s="4" t="inlineStr">
        <is>
          <t>Total consideration</t>
        </is>
      </c>
      <c r="B4" s="6" t="n">
        <v>12371332</v>
      </c>
    </row>
    <row r="5">
      <c r="A5" s="4" t="inlineStr">
        <is>
          <t>BioPharmX</t>
        </is>
      </c>
    </row>
    <row r="6">
      <c r="A6" s="3" t="inlineStr">
        <is>
          <t>Business Acquisition [Line Items]</t>
        </is>
      </c>
    </row>
    <row r="7">
      <c r="A7" s="4" t="inlineStr">
        <is>
          <t>Percentage of voting interests acquired</t>
        </is>
      </c>
      <c r="B7" s="4" t="inlineStr">
        <is>
          <t>88.50%</t>
        </is>
      </c>
    </row>
    <row r="8">
      <c r="A8" s="4" t="inlineStr">
        <is>
          <t>Percentage of interest held by BioPharmx</t>
        </is>
      </c>
      <c r="B8" s="4" t="inlineStr">
        <is>
          <t>11.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urchases of Assets (Details)</t>
        </is>
      </c>
      <c r="B1" s="2" t="inlineStr">
        <is>
          <t>1 Months Ended</t>
        </is>
      </c>
      <c r="C1" s="2" t="inlineStr">
        <is>
          <t>3 Months Ended</t>
        </is>
      </c>
      <c r="D1" s="2" t="inlineStr">
        <is>
          <t>6 Months Ended</t>
        </is>
      </c>
      <c r="F1" s="2" t="inlineStr">
        <is>
          <t>12 Months Ended</t>
        </is>
      </c>
    </row>
    <row r="2">
      <c r="B2" s="2" t="inlineStr">
        <is>
          <t>Oct. 31, 2019USD ($)</t>
        </is>
      </c>
      <c r="C2" s="2" t="inlineStr">
        <is>
          <t>Jun. 30, 2021USD ($)</t>
        </is>
      </c>
      <c r="D2" s="2" t="inlineStr">
        <is>
          <t>Jun. 30, 2021USD ($)</t>
        </is>
      </c>
      <c r="E2" s="2" t="inlineStr">
        <is>
          <t>Jun. 30, 2020USD ($)</t>
        </is>
      </c>
      <c r="F2" s="2" t="inlineStr">
        <is>
          <t>Dec. 31, 2020USD ($)</t>
        </is>
      </c>
      <c r="G2" s="2" t="inlineStr">
        <is>
          <t>Jun. 30, 2021EUR (€)</t>
        </is>
      </c>
    </row>
    <row r="3">
      <c r="A3" s="3" t="inlineStr">
        <is>
          <t>Finite-Lived Intangible Assets [Line Items]</t>
        </is>
      </c>
    </row>
    <row r="4">
      <c r="A4" s="4" t="inlineStr">
        <is>
          <t>Total revenue</t>
        </is>
      </c>
      <c r="C4" s="6" t="n">
        <v>388819</v>
      </c>
      <c r="D4" s="6" t="n">
        <v>429553</v>
      </c>
      <c r="E4" s="6" t="n">
        <v>26907</v>
      </c>
    </row>
    <row r="5">
      <c r="A5" s="4" t="inlineStr">
        <is>
          <t>Milestone revenue</t>
        </is>
      </c>
    </row>
    <row r="6">
      <c r="A6" s="3" t="inlineStr">
        <is>
          <t>Finite-Lived Intangible Assets [Line Items]</t>
        </is>
      </c>
    </row>
    <row r="7">
      <c r="A7" s="4" t="inlineStr">
        <is>
          <t>Total revenue</t>
        </is>
      </c>
      <c r="C7" s="5" t="n">
        <v>253892</v>
      </c>
      <c r="D7" s="5" t="n">
        <v>253892</v>
      </c>
    </row>
    <row r="8">
      <c r="A8" s="4" t="inlineStr">
        <is>
          <t>Patagonia license agreement | TMB-001 License</t>
        </is>
      </c>
    </row>
    <row r="9">
      <c r="A9" s="3" t="inlineStr">
        <is>
          <t>Finite-Lived Intangible Assets [Line Items]</t>
        </is>
      </c>
    </row>
    <row r="10">
      <c r="A10" s="4" t="inlineStr">
        <is>
          <t>Upfront fee</t>
        </is>
      </c>
      <c r="D10" s="5" t="n">
        <v>50000</v>
      </c>
    </row>
    <row r="11">
      <c r="A11" s="4" t="inlineStr">
        <is>
          <t>Milestone payments entitled to receive</t>
        </is>
      </c>
      <c r="C11" s="5" t="n">
        <v>27000000</v>
      </c>
      <c r="D11" s="5" t="n">
        <v>27000000</v>
      </c>
    </row>
    <row r="12">
      <c r="A12" s="4" t="inlineStr">
        <is>
          <t>Initial milestone payments entitled to receive</t>
        </is>
      </c>
      <c r="C12" s="5" t="n">
        <v>4000000</v>
      </c>
      <c r="D12" s="5" t="n">
        <v>4000000</v>
      </c>
    </row>
    <row r="13">
      <c r="A13" s="4" t="inlineStr">
        <is>
          <t>Accrued milestone payments</t>
        </is>
      </c>
      <c r="C13" s="5" t="n">
        <v>0</v>
      </c>
      <c r="D13" s="5" t="n">
        <v>0</v>
      </c>
      <c r="F13" s="6" t="n">
        <v>0</v>
      </c>
    </row>
    <row r="14">
      <c r="A14" s="4" t="inlineStr">
        <is>
          <t>Patagonia license agreement | TMB-003 License</t>
        </is>
      </c>
    </row>
    <row r="15">
      <c r="A15" s="3" t="inlineStr">
        <is>
          <t>Finite-Lived Intangible Assets [Line Items]</t>
        </is>
      </c>
    </row>
    <row r="16">
      <c r="A16" s="4" t="inlineStr">
        <is>
          <t>Upfront fee</t>
        </is>
      </c>
      <c r="D16" s="5" t="n">
        <v>20000</v>
      </c>
    </row>
    <row r="17">
      <c r="A17" s="4" t="inlineStr">
        <is>
          <t>Milestone payments entitled to receive</t>
        </is>
      </c>
      <c r="C17" s="5" t="n">
        <v>10250000</v>
      </c>
      <c r="D17" s="5" t="n">
        <v>10250000</v>
      </c>
    </row>
    <row r="18">
      <c r="A18" s="4" t="inlineStr">
        <is>
          <t>Initial milestone payments entitled to receive</t>
        </is>
      </c>
      <c r="C18" s="5" t="n">
        <v>250000</v>
      </c>
      <c r="D18" s="5" t="n">
        <v>250000</v>
      </c>
    </row>
    <row r="19">
      <c r="A19" s="4" t="inlineStr">
        <is>
          <t>Accrued milestone payments</t>
        </is>
      </c>
      <c r="C19" s="5" t="n">
        <v>0</v>
      </c>
      <c r="D19" s="5" t="n">
        <v>0</v>
      </c>
      <c r="F19" s="5" t="n">
        <v>0</v>
      </c>
    </row>
    <row r="20">
      <c r="A20" s="4" t="inlineStr">
        <is>
          <t>AFT license agreement</t>
        </is>
      </c>
    </row>
    <row r="21">
      <c r="A21" s="3" t="inlineStr">
        <is>
          <t>Finite-Lived Intangible Assets [Line Items]</t>
        </is>
      </c>
    </row>
    <row r="22">
      <c r="A22" s="4" t="inlineStr">
        <is>
          <t>Milestone payments entitled to receive</t>
        </is>
      </c>
      <c r="C22" s="5" t="n">
        <v>25500000</v>
      </c>
      <c r="D22" s="5" t="n">
        <v>25500000</v>
      </c>
    </row>
    <row r="23">
      <c r="A23" s="4" t="inlineStr">
        <is>
          <t>Accrued milestone payments</t>
        </is>
      </c>
      <c r="C23" s="5" t="n">
        <v>0</v>
      </c>
      <c r="D23" s="5" t="n">
        <v>0</v>
      </c>
      <c r="F23" s="5" t="n">
        <v>0</v>
      </c>
    </row>
    <row r="24">
      <c r="A24" s="4" t="inlineStr">
        <is>
          <t>Upfront fee paid</t>
        </is>
      </c>
      <c r="B24" s="6" t="n">
        <v>250000</v>
      </c>
      <c r="F24" s="6" t="n">
        <v>750000</v>
      </c>
    </row>
    <row r="25">
      <c r="A25" s="4" t="inlineStr">
        <is>
          <t>AFT license agreement | Pascomer</t>
        </is>
      </c>
    </row>
    <row r="26">
      <c r="A26" s="3" t="inlineStr">
        <is>
          <t>Finite-Lived Intangible Assets [Line Items]</t>
        </is>
      </c>
    </row>
    <row r="27">
      <c r="A27" s="4" t="inlineStr">
        <is>
          <t>Milestone payments entitled to receive</t>
        </is>
      </c>
      <c r="C27" s="6" t="n">
        <v>300000</v>
      </c>
      <c r="D27" s="6" t="n">
        <v>300000</v>
      </c>
      <c r="G27" s="12" t="n">
        <v>21375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1</t>
        </is>
      </c>
      <c r="C1" s="2" t="inlineStr">
        <is>
          <t>Dec. 31, 2020</t>
        </is>
      </c>
    </row>
    <row r="2">
      <c r="A2" s="3" t="inlineStr">
        <is>
          <t>Accrued Expenses</t>
        </is>
      </c>
    </row>
    <row r="3">
      <c r="A3" s="4" t="inlineStr">
        <is>
          <t>Research and development</t>
        </is>
      </c>
      <c r="B3" s="6" t="n">
        <v>45443</v>
      </c>
      <c r="C3" s="6" t="n">
        <v>158911</v>
      </c>
    </row>
    <row r="4">
      <c r="A4" s="4" t="inlineStr">
        <is>
          <t>Professional fees</t>
        </is>
      </c>
      <c r="B4" s="5" t="n">
        <v>181234</v>
      </c>
      <c r="C4" s="5" t="n">
        <v>142599</v>
      </c>
    </row>
    <row r="5">
      <c r="A5" s="4" t="inlineStr">
        <is>
          <t>Compensation</t>
        </is>
      </c>
      <c r="B5" s="5" t="n">
        <v>342055</v>
      </c>
      <c r="C5" s="5" t="n">
        <v>438722</v>
      </c>
    </row>
    <row r="6">
      <c r="A6" s="4" t="inlineStr">
        <is>
          <t>Other</t>
        </is>
      </c>
      <c r="C6" s="5" t="n">
        <v>28429</v>
      </c>
    </row>
    <row r="7">
      <c r="A7" s="4" t="inlineStr">
        <is>
          <t>Total</t>
        </is>
      </c>
      <c r="B7" s="6" t="n">
        <v>568732</v>
      </c>
      <c r="C7" s="6" t="n">
        <v>7686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Temporary Equity, and Members' and Stockholder's Equity (Deficit) - Common Stock (Details) $ / shares in Units, $ in Millions</t>
        </is>
      </c>
      <c r="B1" s="2" t="inlineStr">
        <is>
          <t>May 18, 2020USD ($)$ / sharesshares</t>
        </is>
      </c>
    </row>
    <row r="2">
      <c r="A2" s="4" t="inlineStr">
        <is>
          <t>Private Placement</t>
        </is>
      </c>
    </row>
    <row r="3">
      <c r="A3" s="3" t="inlineStr">
        <is>
          <t>Common Stock</t>
        </is>
      </c>
    </row>
    <row r="4">
      <c r="A4" s="4" t="inlineStr">
        <is>
          <t>Aggregate consideration</t>
        </is>
      </c>
      <c r="B4" s="6" t="n">
        <v>20</v>
      </c>
    </row>
    <row r="5">
      <c r="A5" s="4" t="inlineStr">
        <is>
          <t>Aggregate net proceeds</t>
        </is>
      </c>
      <c r="B5" s="13" t="n">
        <v>17.5</v>
      </c>
    </row>
    <row r="6">
      <c r="A6" s="4" t="inlineStr">
        <is>
          <t>BioPharmX</t>
        </is>
      </c>
    </row>
    <row r="7">
      <c r="A7" s="3" t="inlineStr">
        <is>
          <t>Common Stock</t>
        </is>
      </c>
    </row>
    <row r="8">
      <c r="A8" s="4" t="inlineStr">
        <is>
          <t>Common stock issued on acquisition | shares</t>
        </is>
      </c>
      <c r="B8" s="5" t="n">
        <v>1367326</v>
      </c>
    </row>
    <row r="9">
      <c r="A9" s="4" t="inlineStr">
        <is>
          <t>Fair value of common stock issued on acquisition</t>
        </is>
      </c>
      <c r="B9" s="13" t="n">
        <v>8.4</v>
      </c>
    </row>
    <row r="10">
      <c r="A10" s="4" t="inlineStr">
        <is>
          <t>Fair value per share of common stock issued on acquisition | $ / shares</t>
        </is>
      </c>
      <c r="B10" s="8" t="n">
        <v>6.12</v>
      </c>
    </row>
    <row r="11">
      <c r="A11" s="4" t="inlineStr">
        <is>
          <t>Merger Agreement | Private Placement</t>
        </is>
      </c>
    </row>
    <row r="12">
      <c r="A12" s="3" t="inlineStr">
        <is>
          <t>Common Stock</t>
        </is>
      </c>
    </row>
    <row r="13">
      <c r="A13" s="4" t="inlineStr">
        <is>
          <t>Common stock issued on acquisition | shares</t>
        </is>
      </c>
      <c r="B13" s="5" t="n">
        <v>4185981</v>
      </c>
    </row>
    <row r="14">
      <c r="A14" s="4" t="inlineStr">
        <is>
          <t>Bridge warrants</t>
        </is>
      </c>
    </row>
    <row r="15">
      <c r="A15" s="3" t="inlineStr">
        <is>
          <t>Common Stock</t>
        </is>
      </c>
    </row>
    <row r="16">
      <c r="A16" s="4" t="inlineStr">
        <is>
          <t>Amount of loan</t>
        </is>
      </c>
      <c r="B16"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Temporary Equity, and Members' and Stockholder's Equity (Deficit) - Series A &amp; B Warrants (Details) - USD ($)</t>
        </is>
      </c>
      <c r="B1" s="2" t="inlineStr">
        <is>
          <t>6 Months Ended</t>
        </is>
      </c>
      <c r="C1" s="2" t="inlineStr">
        <is>
          <t>12 Months Ended</t>
        </is>
      </c>
    </row>
    <row r="2">
      <c r="B2" s="2" t="inlineStr">
        <is>
          <t>Jun. 30, 2021</t>
        </is>
      </c>
      <c r="C2" s="2" t="inlineStr">
        <is>
          <t>Dec. 31, 2020</t>
        </is>
      </c>
    </row>
    <row r="3">
      <c r="A3" s="4" t="inlineStr">
        <is>
          <t>Series A warrants</t>
        </is>
      </c>
    </row>
    <row r="4">
      <c r="A4" s="3" t="inlineStr">
        <is>
          <t>Class of Stock [Line Items]</t>
        </is>
      </c>
    </row>
    <row r="5">
      <c r="A5" s="4" t="inlineStr">
        <is>
          <t>Outstanding as of December 31, 2020</t>
        </is>
      </c>
      <c r="B5" s="5" t="n">
        <v>20178214</v>
      </c>
    </row>
    <row r="6">
      <c r="A6" s="4" t="inlineStr">
        <is>
          <t>Exercised</t>
        </is>
      </c>
      <c r="B6" s="5" t="n">
        <v>-3476390</v>
      </c>
    </row>
    <row r="7">
      <c r="A7" s="4" t="inlineStr">
        <is>
          <t>Outstanding and exercisable as of June 30, 2021</t>
        </is>
      </c>
      <c r="B7" s="5" t="n">
        <v>16701824</v>
      </c>
      <c r="C7" s="5" t="n">
        <v>20178214</v>
      </c>
    </row>
    <row r="8">
      <c r="A8" s="3" t="inlineStr">
        <is>
          <t>Weighted Average Exercise Price Rollforward</t>
        </is>
      </c>
    </row>
    <row r="9">
      <c r="A9" s="4" t="inlineStr">
        <is>
          <t>Weighted Average Exercise Price</t>
        </is>
      </c>
      <c r="B9" s="8" t="n">
        <v>1.16</v>
      </c>
      <c r="C9" s="8" t="n">
        <v>1.16</v>
      </c>
    </row>
    <row r="10">
      <c r="A10" s="4" t="inlineStr">
        <is>
          <t>Weighted Average Price, Exercised</t>
        </is>
      </c>
      <c r="B10" s="8" t="n">
        <v>1.16</v>
      </c>
    </row>
    <row r="11">
      <c r="A11" s="3" t="inlineStr">
        <is>
          <t>Weighted Average Remaining Contractual Term (Years) rollforward</t>
        </is>
      </c>
    </row>
    <row r="12">
      <c r="A12" s="4" t="inlineStr">
        <is>
          <t>Weighted average remaining contractual term ( in years)</t>
        </is>
      </c>
      <c r="B12" s="4" t="inlineStr">
        <is>
          <t>3 years 10 months 24 days</t>
        </is>
      </c>
      <c r="C12" s="4" t="inlineStr">
        <is>
          <t>4 years 4 months 24 days</t>
        </is>
      </c>
    </row>
    <row r="13">
      <c r="A13" s="4" t="inlineStr">
        <is>
          <t>Aggregate Intrinsic Value</t>
        </is>
      </c>
      <c r="B13" s="6" t="n">
        <v>1002109</v>
      </c>
    </row>
    <row r="14">
      <c r="A14" s="4" t="inlineStr">
        <is>
          <t>Exercise of warrants ( in shares)</t>
        </is>
      </c>
      <c r="B14" s="5" t="n">
        <v>2059613</v>
      </c>
    </row>
    <row r="15">
      <c r="A15" s="4" t="inlineStr">
        <is>
          <t>Series B Warrants</t>
        </is>
      </c>
    </row>
    <row r="16">
      <c r="A16" s="3" t="inlineStr">
        <is>
          <t>Class of Stock [Line Items]</t>
        </is>
      </c>
    </row>
    <row r="17">
      <c r="A17" s="4" t="inlineStr">
        <is>
          <t>Outstanding as of December 31, 2020</t>
        </is>
      </c>
      <c r="B17" s="5" t="n">
        <v>7474033</v>
      </c>
    </row>
    <row r="18">
      <c r="A18" s="4" t="inlineStr">
        <is>
          <t>Exercised</t>
        </is>
      </c>
      <c r="B18" s="5" t="n">
        <v>-7474033</v>
      </c>
    </row>
    <row r="19">
      <c r="A19" s="4" t="inlineStr">
        <is>
          <t>Outstanding and exercisable as of June 30, 2021</t>
        </is>
      </c>
      <c r="C19" s="5" t="n">
        <v>7474033</v>
      </c>
    </row>
    <row r="20">
      <c r="A20" s="3" t="inlineStr">
        <is>
          <t>Weighted Average Exercise Price Rollforward</t>
        </is>
      </c>
    </row>
    <row r="21">
      <c r="A21" s="4" t="inlineStr">
        <is>
          <t>Weighted Average Exercise Price</t>
        </is>
      </c>
      <c r="C21" s="7" t="n">
        <v>0.001</v>
      </c>
    </row>
    <row r="22">
      <c r="A22" s="4" t="inlineStr">
        <is>
          <t>Weighted Average Price, Exercised</t>
        </is>
      </c>
      <c r="B22" s="7" t="n">
        <v>0.001</v>
      </c>
    </row>
    <row r="23">
      <c r="A23" s="3" t="inlineStr">
        <is>
          <t>Weighted Average Remaining Contractual Term (Years) rollforward</t>
        </is>
      </c>
    </row>
    <row r="24">
      <c r="A24" s="4" t="inlineStr">
        <is>
          <t>Aggregate Intrinsic Value</t>
        </is>
      </c>
      <c r="C24" s="6" t="n">
        <v>7474</v>
      </c>
    </row>
    <row r="25">
      <c r="A25" s="4" t="inlineStr">
        <is>
          <t>Number of warrants outstanding</t>
        </is>
      </c>
      <c r="C25" s="5" t="n">
        <v>7474033</v>
      </c>
    </row>
    <row r="26">
      <c r="A26" s="4" t="inlineStr">
        <is>
          <t>Exercise of warrants ( in shares)</t>
        </is>
      </c>
      <c r="B26" s="5" t="n">
        <v>74676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Temporary Equity, and Members' and Stockholder's Equity (Deficit) - Bridge Warrants (Details) - Bridge warrants - $ / shares</t>
        </is>
      </c>
      <c r="B1" s="2" t="inlineStr">
        <is>
          <t>6 Months Ended</t>
        </is>
      </c>
      <c r="C1" s="2" t="inlineStr">
        <is>
          <t>12 Months Ended</t>
        </is>
      </c>
    </row>
    <row r="2">
      <c r="B2" s="2" t="inlineStr">
        <is>
          <t>Jun. 30, 2021</t>
        </is>
      </c>
      <c r="C2" s="2" t="inlineStr">
        <is>
          <t>Dec. 31, 2020</t>
        </is>
      </c>
    </row>
    <row r="3">
      <c r="A3" s="3" t="inlineStr">
        <is>
          <t>Class of Stock [Line Items]</t>
        </is>
      </c>
    </row>
    <row r="4">
      <c r="A4" s="4" t="inlineStr">
        <is>
          <t>Shares underlying Warrants</t>
        </is>
      </c>
      <c r="B4" s="5" t="n">
        <v>413751</v>
      </c>
      <c r="C4" s="5" t="n">
        <v>413751</v>
      </c>
    </row>
    <row r="5">
      <c r="A5" s="4" t="inlineStr">
        <is>
          <t>Weighted Average Exercise Price</t>
        </is>
      </c>
      <c r="B5" s="8" t="n">
        <v>2.24</v>
      </c>
      <c r="C5" s="8" t="n">
        <v>2.24</v>
      </c>
    </row>
    <row r="6">
      <c r="A6" s="4" t="inlineStr">
        <is>
          <t>Weighted average remaining contractual term ( in years)</t>
        </is>
      </c>
      <c r="B6" s="4" t="inlineStr">
        <is>
          <t>3 years 10 months 24 days</t>
        </is>
      </c>
      <c r="C6" s="4" t="inlineStr">
        <is>
          <t>4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emporary Equity, and Members' and Stockholder's Equity (Deficit) - Redeemable Series A Convertible Preferred Stock (Details) - USD ($)</t>
        </is>
      </c>
      <c r="B1" s="2" t="inlineStr">
        <is>
          <t>May 18, 2020</t>
        </is>
      </c>
      <c r="C1" s="2" t="inlineStr">
        <is>
          <t>Jun. 30, 2021</t>
        </is>
      </c>
    </row>
    <row r="2">
      <c r="A2" s="3" t="inlineStr">
        <is>
          <t>Class of Stock [Line Items]</t>
        </is>
      </c>
    </row>
    <row r="3">
      <c r="A3" s="4" t="inlineStr">
        <is>
          <t>Beginning balance, Total temporary equity, Amount</t>
        </is>
      </c>
      <c r="C3" s="6" t="n">
        <v>1909805</v>
      </c>
    </row>
    <row r="4">
      <c r="A4" s="4" t="inlineStr">
        <is>
          <t>Beginning balance, Total temporary equity, Amount</t>
        </is>
      </c>
      <c r="C4" s="6" t="n">
        <v>1981978</v>
      </c>
    </row>
    <row r="5">
      <c r="A5" s="4" t="inlineStr">
        <is>
          <t>Series A preferred stock</t>
        </is>
      </c>
    </row>
    <row r="6">
      <c r="A6" s="3" t="inlineStr">
        <is>
          <t>Class of Stock [Line Items]</t>
        </is>
      </c>
    </row>
    <row r="7">
      <c r="A7" s="4" t="inlineStr">
        <is>
          <t>Preferred stock designated</t>
        </is>
      </c>
      <c r="B7" s="5" t="n">
        <v>2500</v>
      </c>
    </row>
    <row r="8">
      <c r="A8" s="4" t="inlineStr">
        <is>
          <t>Cumulative dividends percentage</t>
        </is>
      </c>
      <c r="B8" s="4" t="inlineStr">
        <is>
          <t>8.00%</t>
        </is>
      </c>
    </row>
    <row r="9">
      <c r="A9" s="4" t="inlineStr">
        <is>
          <t>Minimum conversion price</t>
        </is>
      </c>
      <c r="B9" s="6" t="n">
        <v>1000</v>
      </c>
    </row>
    <row r="10">
      <c r="A10" s="4" t="inlineStr">
        <is>
          <t>Conversion price</t>
        </is>
      </c>
      <c r="B10" s="7" t="n">
        <v>18.054</v>
      </c>
    </row>
    <row r="11">
      <c r="A11" s="4" t="inlineStr">
        <is>
          <t>Beginning balance, Total temporary equity, Shares</t>
        </is>
      </c>
      <c r="C11" s="5" t="n">
        <v>1819</v>
      </c>
    </row>
    <row r="12">
      <c r="A12" s="4" t="inlineStr">
        <is>
          <t>Ending balance, Total temporary equity, Shares</t>
        </is>
      </c>
      <c r="C12" s="5" t="n">
        <v>1819</v>
      </c>
    </row>
    <row r="13">
      <c r="A13" s="4" t="inlineStr">
        <is>
          <t>Timber Sub | Series A preferred stock</t>
        </is>
      </c>
    </row>
    <row r="14">
      <c r="A14" s="3" t="inlineStr">
        <is>
          <t>Class of Stock [Line Items]</t>
        </is>
      </c>
    </row>
    <row r="15">
      <c r="A15" s="4" t="inlineStr">
        <is>
          <t>Preferred units before merger</t>
        </is>
      </c>
      <c r="B15" s="5" t="n">
        <v>1819289</v>
      </c>
    </row>
    <row r="16">
      <c r="A16" s="4" t="inlineStr">
        <is>
          <t>Common stock on conversion of units</t>
        </is>
      </c>
      <c r="B16" s="5" t="n">
        <v>1819</v>
      </c>
    </row>
    <row r="17">
      <c r="A17" s="4" t="inlineStr">
        <is>
          <t>Preferred Stock Redemption Amount</t>
        </is>
      </c>
      <c r="C17" s="6" t="n">
        <v>2000000</v>
      </c>
    </row>
    <row r="18">
      <c r="A18" s="4" t="inlineStr">
        <is>
          <t>Beginning balance, Total temporary equity, Shares</t>
        </is>
      </c>
      <c r="C18" s="5" t="n">
        <v>1819</v>
      </c>
    </row>
    <row r="19">
      <c r="A19" s="4" t="inlineStr">
        <is>
          <t>Ending balance, Total temporary equity, Shares</t>
        </is>
      </c>
      <c r="C19" s="5" t="n">
        <v>1819</v>
      </c>
    </row>
    <row r="20">
      <c r="A20" s="4" t="inlineStr">
        <is>
          <t>Beginning balance, Total temporary equity, Amount</t>
        </is>
      </c>
      <c r="C20" s="6" t="n">
        <v>1909805</v>
      </c>
    </row>
    <row r="21">
      <c r="A21" s="4" t="inlineStr">
        <is>
          <t>Cumulative dividends on Series A Preferred Stock, Amount</t>
        </is>
      </c>
      <c r="C21" s="5" t="n">
        <v>72173</v>
      </c>
    </row>
    <row r="22">
      <c r="A22" s="4" t="inlineStr">
        <is>
          <t>Beginning balance, Total temporary equity, Amount</t>
        </is>
      </c>
      <c r="C22" s="6" t="n">
        <v>19819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388819</v>
      </c>
      <c r="D3" s="6" t="n">
        <v>429553</v>
      </c>
      <c r="E3" s="6" t="n">
        <v>26907</v>
      </c>
    </row>
    <row r="4">
      <c r="A4" s="3" t="inlineStr">
        <is>
          <t>Operating costs and expenses</t>
        </is>
      </c>
    </row>
    <row r="5">
      <c r="A5" s="4" t="inlineStr">
        <is>
          <t>Research and development</t>
        </is>
      </c>
      <c r="B5" s="5" t="n">
        <v>1800100</v>
      </c>
      <c r="C5" s="6" t="n">
        <v>536170</v>
      </c>
      <c r="D5" s="5" t="n">
        <v>2649618</v>
      </c>
      <c r="E5" s="5" t="n">
        <v>1554401</v>
      </c>
    </row>
    <row r="6">
      <c r="A6" s="4" t="inlineStr">
        <is>
          <t>Research and development - license acquired</t>
        </is>
      </c>
      <c r="C6" s="5" t="n">
        <v>12371332</v>
      </c>
      <c r="E6" s="5" t="n">
        <v>12371332</v>
      </c>
    </row>
    <row r="7">
      <c r="A7" s="4" t="inlineStr">
        <is>
          <t>Transaction costs</t>
        </is>
      </c>
      <c r="C7" s="5" t="n">
        <v>311291</v>
      </c>
      <c r="E7" s="5" t="n">
        <v>1501133</v>
      </c>
    </row>
    <row r="8">
      <c r="A8" s="4" t="inlineStr">
        <is>
          <t>Selling, general and administrative</t>
        </is>
      </c>
      <c r="B8" s="5" t="n">
        <v>1556012</v>
      </c>
      <c r="C8" s="5" t="n">
        <v>1055084</v>
      </c>
      <c r="D8" s="5" t="n">
        <v>2621401</v>
      </c>
      <c r="E8" s="5" t="n">
        <v>1511878</v>
      </c>
    </row>
    <row r="9">
      <c r="A9" s="4" t="inlineStr">
        <is>
          <t>Total operating expenses</t>
        </is>
      </c>
      <c r="B9" s="5" t="n">
        <v>3356112</v>
      </c>
      <c r="C9" s="5" t="n">
        <v>14273877</v>
      </c>
      <c r="D9" s="5" t="n">
        <v>5271019</v>
      </c>
      <c r="E9" s="5" t="n">
        <v>16938744</v>
      </c>
    </row>
    <row r="10">
      <c r="A10" s="4" t="inlineStr">
        <is>
          <t>Loss from operations</t>
        </is>
      </c>
      <c r="B10" s="5" t="n">
        <v>-2967293</v>
      </c>
      <c r="C10" s="5" t="n">
        <v>-14273877</v>
      </c>
      <c r="D10" s="5" t="n">
        <v>-4841466</v>
      </c>
      <c r="E10" s="5" t="n">
        <v>-16911837</v>
      </c>
    </row>
    <row r="11">
      <c r="A11" s="3" t="inlineStr">
        <is>
          <t>Other income (expense)</t>
        </is>
      </c>
    </row>
    <row r="12">
      <c r="A12" s="4" t="inlineStr">
        <is>
          <t>Interest expense</t>
        </is>
      </c>
      <c r="C12" s="5" t="n">
        <v>-3314140</v>
      </c>
      <c r="E12" s="5" t="n">
        <v>-4416746</v>
      </c>
    </row>
    <row r="13">
      <c r="A13" s="4" t="inlineStr">
        <is>
          <t>Interest income</t>
        </is>
      </c>
      <c r="C13" s="5" t="n">
        <v>359880</v>
      </c>
      <c r="E13" s="5" t="n">
        <v>816655</v>
      </c>
    </row>
    <row r="14">
      <c r="A14" s="4" t="inlineStr">
        <is>
          <t>Change in fair value of investment in BioPharmX</t>
        </is>
      </c>
      <c r="C14" s="5" t="n">
        <v>476245</v>
      </c>
      <c r="E14" s="5" t="n">
        <v>559805</v>
      </c>
    </row>
    <row r="15">
      <c r="A15" s="4" t="inlineStr">
        <is>
          <t>Change in fair value of warrant liability</t>
        </is>
      </c>
      <c r="C15" s="5" t="n">
        <v>1504511</v>
      </c>
      <c r="E15" s="5" t="n">
        <v>1183460</v>
      </c>
    </row>
    <row r="16">
      <c r="A16" s="4" t="inlineStr">
        <is>
          <t>Gain on foreign currency exchange</t>
        </is>
      </c>
      <c r="B16" s="5" t="n">
        <v>1090</v>
      </c>
      <c r="C16" s="5" t="n">
        <v>1772</v>
      </c>
      <c r="D16" s="5" t="n">
        <v>1003</v>
      </c>
      <c r="E16" s="5" t="n">
        <v>4454</v>
      </c>
    </row>
    <row r="17">
      <c r="A17" s="4" t="inlineStr">
        <is>
          <t>Total other income (expense)</t>
        </is>
      </c>
      <c r="B17" s="5" t="n">
        <v>1090</v>
      </c>
      <c r="C17" s="5" t="n">
        <v>-971732</v>
      </c>
      <c r="D17" s="5" t="n">
        <v>1003</v>
      </c>
      <c r="E17" s="5" t="n">
        <v>-1852372</v>
      </c>
    </row>
    <row r="18">
      <c r="A18" s="4" t="inlineStr">
        <is>
          <t>Net loss</t>
        </is>
      </c>
      <c r="B18" s="5" t="n">
        <v>-2966203</v>
      </c>
      <c r="C18" s="5" t="n">
        <v>-15245609</v>
      </c>
      <c r="D18" s="5" t="n">
        <v>-4840463</v>
      </c>
      <c r="E18" s="5" t="n">
        <v>-18764209</v>
      </c>
    </row>
    <row r="19">
      <c r="A19" s="4" t="inlineStr">
        <is>
          <t>Accrued dividend on preferred stock units</t>
        </is>
      </c>
      <c r="C19" s="5" t="n">
        <v>-18188</v>
      </c>
      <c r="E19" s="5" t="n">
        <v>-52669</v>
      </c>
    </row>
    <row r="20">
      <c r="A20" s="4" t="inlineStr">
        <is>
          <t>Cumulative dividends on Series A preferred stock</t>
        </is>
      </c>
      <c r="B20" s="5" t="n">
        <v>-36286</v>
      </c>
      <c r="C20" s="5" t="n">
        <v>-17146</v>
      </c>
      <c r="D20" s="5" t="n">
        <v>-72173</v>
      </c>
      <c r="E20" s="5" t="n">
        <v>-17146</v>
      </c>
    </row>
    <row r="21">
      <c r="A21" s="4" t="inlineStr">
        <is>
          <t>Net loss attributable to common stockholders</t>
        </is>
      </c>
      <c r="B21" s="6" t="n">
        <v>-3002489</v>
      </c>
      <c r="C21" s="6" t="n">
        <v>-15280943</v>
      </c>
      <c r="D21" s="6" t="n">
        <v>-4912636</v>
      </c>
      <c r="E21" s="6" t="n">
        <v>-18834024</v>
      </c>
    </row>
    <row r="22">
      <c r="A22" s="4" t="inlineStr">
        <is>
          <t>Basic and diluted net loss per share attributable to common stockholders</t>
        </is>
      </c>
      <c r="B22" s="8" t="n">
        <v>-0.08</v>
      </c>
      <c r="C22" s="8" t="n">
        <v>-1.36</v>
      </c>
      <c r="D22" s="8" t="n">
        <v>-0.14</v>
      </c>
      <c r="E22" s="8" t="n">
        <v>-2.15</v>
      </c>
    </row>
    <row r="23">
      <c r="A23" s="4" t="inlineStr">
        <is>
          <t>Basic and diluted weighted average number of shares outstanding</t>
        </is>
      </c>
      <c r="B23" s="5" t="n">
        <v>36659685</v>
      </c>
      <c r="C23" s="5" t="n">
        <v>11222258</v>
      </c>
      <c r="D23" s="5" t="n">
        <v>35873780</v>
      </c>
      <c r="E23" s="5" t="n">
        <v>8758991</v>
      </c>
    </row>
    <row r="24">
      <c r="A24" s="4" t="inlineStr">
        <is>
          <t>Grant revenue</t>
        </is>
      </c>
    </row>
    <row r="25">
      <c r="A25" s="4" t="inlineStr">
        <is>
          <t>Total revenue</t>
        </is>
      </c>
      <c r="B25" s="6" t="n">
        <v>134927</v>
      </c>
      <c r="D25" s="6" t="n">
        <v>175661</v>
      </c>
      <c r="E25" s="6" t="n">
        <v>26907</v>
      </c>
    </row>
    <row r="26">
      <c r="A26" s="4" t="inlineStr">
        <is>
          <t>Milestone revenue</t>
        </is>
      </c>
    </row>
    <row r="27">
      <c r="A27" s="4" t="inlineStr">
        <is>
          <t>Total revenue</t>
        </is>
      </c>
      <c r="B27" s="6" t="n">
        <v>253892</v>
      </c>
      <c r="D27" s="6" t="n">
        <v>253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based compens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 based compensation expense</t>
        </is>
      </c>
      <c r="B4" s="6" t="n">
        <v>49433</v>
      </c>
      <c r="C4" s="6" t="n">
        <v>43445</v>
      </c>
      <c r="D4" s="6" t="n">
        <v>107948</v>
      </c>
      <c r="E4" s="6" t="n">
        <v>61662</v>
      </c>
    </row>
    <row r="5">
      <c r="A5" s="4" t="inlineStr">
        <is>
          <t>Employee value appreciation right award | Research and development</t>
        </is>
      </c>
    </row>
    <row r="6">
      <c r="A6" s="3" t="inlineStr">
        <is>
          <t>Share-based Compensation Arrangement by Share-based Payment Award [Line Items]</t>
        </is>
      </c>
    </row>
    <row r="7">
      <c r="A7" s="4" t="inlineStr">
        <is>
          <t>Share based compensation expense</t>
        </is>
      </c>
      <c r="B7" s="5" t="n">
        <v>549</v>
      </c>
      <c r="C7" s="5" t="n">
        <v>2242</v>
      </c>
      <c r="D7" s="5" t="n">
        <v>1092</v>
      </c>
      <c r="E7" s="5" t="n">
        <v>-3220</v>
      </c>
    </row>
    <row r="8">
      <c r="A8" s="4" t="inlineStr">
        <is>
          <t>Employee value appreciation right award | General and administrative</t>
        </is>
      </c>
    </row>
    <row r="9">
      <c r="A9" s="3" t="inlineStr">
        <is>
          <t>Share-based Compensation Arrangement by Share-based Payment Award [Line Items]</t>
        </is>
      </c>
    </row>
    <row r="10">
      <c r="A10" s="4" t="inlineStr">
        <is>
          <t>Share based compensation expense</t>
        </is>
      </c>
      <c r="B10" s="5" t="n">
        <v>12247</v>
      </c>
      <c r="C10" s="5" t="n">
        <v>21430</v>
      </c>
      <c r="D10" s="5" t="n">
        <v>25468</v>
      </c>
      <c r="E10" s="5" t="n">
        <v>45109</v>
      </c>
    </row>
    <row r="11">
      <c r="A11" s="4" t="inlineStr">
        <is>
          <t>Stock Options | General and administrative</t>
        </is>
      </c>
    </row>
    <row r="12">
      <c r="A12" s="3" t="inlineStr">
        <is>
          <t>Share-based Compensation Arrangement by Share-based Payment Award [Line Items]</t>
        </is>
      </c>
    </row>
    <row r="13">
      <c r="A13" s="4" t="inlineStr">
        <is>
          <t>Share based compensation expense</t>
        </is>
      </c>
      <c r="B13" s="6" t="n">
        <v>36637</v>
      </c>
      <c r="C13" s="6" t="n">
        <v>19773</v>
      </c>
      <c r="D13" s="6" t="n">
        <v>81388</v>
      </c>
      <c r="E13" s="6" t="n">
        <v>197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Value Appreciation Rights (Details) - VARs - USD ($)</t>
        </is>
      </c>
      <c r="B1" s="2" t="inlineStr">
        <is>
          <t>6 Months Ended</t>
        </is>
      </c>
      <c r="C1" s="2" t="inlineStr">
        <is>
          <t>12 Months Ended</t>
        </is>
      </c>
    </row>
    <row r="2">
      <c r="B2" s="2" t="inlineStr">
        <is>
          <t>Jun. 30, 2021</t>
        </is>
      </c>
      <c r="C2" s="2" t="inlineStr">
        <is>
          <t>Dec. 31, 2020</t>
        </is>
      </c>
    </row>
    <row r="3">
      <c r="A3" s="3" t="inlineStr">
        <is>
          <t>Number of Units</t>
        </is>
      </c>
    </row>
    <row r="4">
      <c r="A4" s="4" t="inlineStr">
        <is>
          <t>Outstanding at the beginning (in shares)</t>
        </is>
      </c>
      <c r="B4" s="5" t="n">
        <v>367670</v>
      </c>
    </row>
    <row r="5">
      <c r="A5" s="4" t="inlineStr">
        <is>
          <t>Outstanding at the ending (in shares)</t>
        </is>
      </c>
      <c r="B5" s="5" t="n">
        <v>367670</v>
      </c>
      <c r="C5" s="5" t="n">
        <v>367670</v>
      </c>
    </row>
    <row r="6">
      <c r="A6" s="4" t="inlineStr">
        <is>
          <t>Value appreciation right awards vested and expected to vest (in shares)</t>
        </is>
      </c>
      <c r="B6" s="5" t="n">
        <v>0</v>
      </c>
    </row>
    <row r="7">
      <c r="A7" s="4" t="inlineStr">
        <is>
          <t>Value appreciation right awards vested and exercisable (in shares)</t>
        </is>
      </c>
      <c r="B7" s="5" t="n">
        <v>113953</v>
      </c>
    </row>
    <row r="8">
      <c r="A8" s="3" t="inlineStr">
        <is>
          <t>Weighted Average Exercise Price</t>
        </is>
      </c>
    </row>
    <row r="9">
      <c r="A9" s="4" t="inlineStr">
        <is>
          <t>Outstanding at the beginning (in dollars per shares)</t>
        </is>
      </c>
      <c r="B9" s="8" t="n">
        <v>0.01</v>
      </c>
    </row>
    <row r="10">
      <c r="A10" s="4" t="inlineStr">
        <is>
          <t>Outstanding at the ending (in dollars per shares)</t>
        </is>
      </c>
      <c r="B10" s="11" t="n">
        <v>0.01</v>
      </c>
      <c r="C10" s="8" t="n">
        <v>0.01</v>
      </c>
    </row>
    <row r="11">
      <c r="A11" s="4" t="inlineStr">
        <is>
          <t>Value appreciation right awards vested and exercisable (in dollars per shares)</t>
        </is>
      </c>
      <c r="B11" s="8" t="n">
        <v>0.01</v>
      </c>
    </row>
    <row r="12">
      <c r="A12" s="3" t="inlineStr">
        <is>
          <t>Total Intrinsic Value</t>
        </is>
      </c>
    </row>
    <row r="13">
      <c r="A13" s="4" t="inlineStr">
        <is>
          <t>Outstanding intrinsic value</t>
        </is>
      </c>
      <c r="B13" s="6" t="n">
        <v>269502</v>
      </c>
    </row>
    <row r="14">
      <c r="A14" s="4" t="inlineStr">
        <is>
          <t>Outstanding intrinsic value</t>
        </is>
      </c>
      <c r="B14" s="5" t="n">
        <v>444881</v>
      </c>
      <c r="C14" s="6" t="n">
        <v>269502</v>
      </c>
    </row>
    <row r="15">
      <c r="A15" s="4" t="inlineStr">
        <is>
          <t>Value appreciation right awards vested and exercisable</t>
        </is>
      </c>
      <c r="B15" s="6" t="n">
        <v>137883</v>
      </c>
    </row>
    <row r="16">
      <c r="A16" s="3" t="inlineStr">
        <is>
          <t>Weighted Average Remaining Contractual Life (in years)</t>
        </is>
      </c>
    </row>
    <row r="17">
      <c r="A17" s="4" t="inlineStr">
        <is>
          <t>Outstanding (in years)</t>
        </is>
      </c>
      <c r="B17" s="4" t="inlineStr">
        <is>
          <t>7 years 10 months 24 days</t>
        </is>
      </c>
      <c r="C17" s="4" t="inlineStr">
        <is>
          <t>8 years 4 months 24 days</t>
        </is>
      </c>
    </row>
    <row r="18">
      <c r="A18" s="4" t="inlineStr">
        <is>
          <t>Value appreciation right awards vested and exercisable (in years)</t>
        </is>
      </c>
      <c r="B18" s="4" t="inlineStr">
        <is>
          <t>7 years 9 months 18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Equity-based compensation - Stock Options (Details) - Stock Options - $ / shares</t>
        </is>
      </c>
      <c r="B1" s="2" t="inlineStr">
        <is>
          <t>Jun. 30, 2021</t>
        </is>
      </c>
      <c r="C1" s="2" t="inlineStr">
        <is>
          <t>Dec. 31, 2020</t>
        </is>
      </c>
      <c r="D1" s="2" t="inlineStr">
        <is>
          <t>Jun. 30, 2021</t>
        </is>
      </c>
    </row>
    <row r="2">
      <c r="A2" s="3" t="inlineStr">
        <is>
          <t>Shares Underlying Options</t>
        </is>
      </c>
    </row>
    <row r="3">
      <c r="A3" s="4" t="inlineStr">
        <is>
          <t>Outstanding at the beginning (in shares)</t>
        </is>
      </c>
      <c r="D3" s="5" t="n">
        <v>184456</v>
      </c>
    </row>
    <row r="4">
      <c r="A4" s="4" t="inlineStr">
        <is>
          <t>Granted (in shares)</t>
        </is>
      </c>
      <c r="D4" s="5" t="n">
        <v>0</v>
      </c>
    </row>
    <row r="5">
      <c r="A5" s="4" t="inlineStr">
        <is>
          <t>Outstanding at the ending (in shares)</t>
        </is>
      </c>
      <c r="B5" s="5" t="n">
        <v>184456</v>
      </c>
      <c r="C5" s="5" t="n">
        <v>184456</v>
      </c>
      <c r="D5" s="5" t="n">
        <v>184456</v>
      </c>
    </row>
    <row r="6">
      <c r="A6" s="4" t="inlineStr">
        <is>
          <t>Exercisable at June 30, 2021 (in shares)</t>
        </is>
      </c>
      <c r="B6" s="5" t="n">
        <v>57240</v>
      </c>
      <c r="D6" s="5" t="n">
        <v>57240</v>
      </c>
    </row>
    <row r="7">
      <c r="A7" s="3" t="inlineStr">
        <is>
          <t>Weighted Average Exercise Price</t>
        </is>
      </c>
    </row>
    <row r="8">
      <c r="A8" s="4" t="inlineStr">
        <is>
          <t>Outstanding at the beginning (in dollars per share)</t>
        </is>
      </c>
      <c r="D8" s="8" t="n">
        <v>2.87</v>
      </c>
    </row>
    <row r="9">
      <c r="A9" s="4" t="inlineStr">
        <is>
          <t>Outstanding at the ending (in dollars per share)</t>
        </is>
      </c>
      <c r="B9" s="8" t="n">
        <v>2.87</v>
      </c>
      <c r="C9" s="8" t="n">
        <v>2.87</v>
      </c>
      <c r="D9" s="11" t="n">
        <v>2.87</v>
      </c>
    </row>
    <row r="10">
      <c r="A10" s="4" t="inlineStr">
        <is>
          <t>Exercisable at June 30, 2021 (in dollars per share)</t>
        </is>
      </c>
      <c r="B10" s="8" t="n">
        <v>2.87</v>
      </c>
      <c r="D10" s="8" t="n">
        <v>2.87</v>
      </c>
    </row>
    <row r="11">
      <c r="A11" s="3" t="inlineStr">
        <is>
          <t>Weighted Average Remaining Contractual Term (Years)</t>
        </is>
      </c>
    </row>
    <row r="12">
      <c r="A12" s="4" t="inlineStr">
        <is>
          <t>Outstanding (in years)</t>
        </is>
      </c>
      <c r="B12" s="4" t="inlineStr">
        <is>
          <t>8 years 10 months 24 days</t>
        </is>
      </c>
      <c r="C12" s="4" t="inlineStr">
        <is>
          <t>9 years 4 months 24 days</t>
        </is>
      </c>
    </row>
    <row r="13">
      <c r="A13" s="4" t="inlineStr">
        <is>
          <t>Exercisable at June 30, 2021</t>
        </is>
      </c>
      <c r="B13" s="4" t="inlineStr">
        <is>
          <t>8 years 10 months 24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based compensation - Legacy Stock Options Warrants (Details) - Stock options and warrants - $ / shares</t>
        </is>
      </c>
      <c r="B1" s="2" t="inlineStr">
        <is>
          <t>Jun. 30, 2021</t>
        </is>
      </c>
      <c r="C1" s="2" t="inlineStr">
        <is>
          <t>Dec. 31, 2020</t>
        </is>
      </c>
      <c r="D1" s="2" t="inlineStr">
        <is>
          <t>Dec. 31, 2020</t>
        </is>
      </c>
    </row>
    <row r="2">
      <c r="A2" s="4" t="inlineStr">
        <is>
          <t>Legacy BioPharmXOptions</t>
        </is>
      </c>
    </row>
    <row r="3">
      <c r="A3" s="3" t="inlineStr">
        <is>
          <t>Shares Underlying Options</t>
        </is>
      </c>
    </row>
    <row r="4">
      <c r="A4" s="4" t="inlineStr">
        <is>
          <t>Shares Underlying Options and Warrants</t>
        </is>
      </c>
      <c r="B4" s="5" t="n">
        <v>15781</v>
      </c>
      <c r="C4" s="5" t="n">
        <v>15781</v>
      </c>
      <c r="D4" s="5" t="n">
        <v>15781</v>
      </c>
    </row>
    <row r="5">
      <c r="A5" s="3" t="inlineStr">
        <is>
          <t>Weighted Average Exercise Price</t>
        </is>
      </c>
    </row>
    <row r="6">
      <c r="A6" s="4" t="inlineStr">
        <is>
          <t>Weighted Average Exercise Prices</t>
        </is>
      </c>
      <c r="B6" s="8" t="n">
        <v>75.27</v>
      </c>
      <c r="C6" s="8" t="n">
        <v>75.27</v>
      </c>
      <c r="D6" s="8" t="n">
        <v>75.27</v>
      </c>
    </row>
    <row r="7">
      <c r="A7" s="3" t="inlineStr">
        <is>
          <t>Weighted Average Remaining Contractual Term (Years)</t>
        </is>
      </c>
    </row>
    <row r="8">
      <c r="A8" s="4" t="inlineStr">
        <is>
          <t>Weighted Average Remaining Contractual Life (in Years)</t>
        </is>
      </c>
      <c r="B8" s="4" t="inlineStr">
        <is>
          <t>1 year 10 months 24 days</t>
        </is>
      </c>
      <c r="C8" s="4" t="inlineStr">
        <is>
          <t>2 years 3 months 18 days</t>
        </is>
      </c>
    </row>
    <row r="9">
      <c r="A9" s="4" t="inlineStr">
        <is>
          <t>Legacy BioPharmXWarrants</t>
        </is>
      </c>
    </row>
    <row r="10">
      <c r="A10" s="3" t="inlineStr">
        <is>
          <t>Shares Underlying Options</t>
        </is>
      </c>
    </row>
    <row r="11">
      <c r="A11" s="4" t="inlineStr">
        <is>
          <t>Shares Underlying Options and Warrants</t>
        </is>
      </c>
      <c r="B11" s="5" t="n">
        <v>214046</v>
      </c>
      <c r="C11" s="5" t="n">
        <v>219928</v>
      </c>
      <c r="D11" s="5" t="n">
        <v>219928</v>
      </c>
    </row>
    <row r="12">
      <c r="A12" s="4" t="inlineStr">
        <is>
          <t>Shares Underlying Options and Warrants, Expired</t>
        </is>
      </c>
      <c r="D12" s="5" t="n">
        <v>-5882</v>
      </c>
    </row>
    <row r="13">
      <c r="A13" s="3" t="inlineStr">
        <is>
          <t>Weighted Average Exercise Price</t>
        </is>
      </c>
    </row>
    <row r="14">
      <c r="A14" s="4" t="inlineStr">
        <is>
          <t>Weighted Average Exercise Prices</t>
        </is>
      </c>
      <c r="B14" s="8" t="n">
        <v>87.25</v>
      </c>
      <c r="C14" s="8" t="n">
        <v>164.09</v>
      </c>
      <c r="D14" s="8" t="n">
        <v>164.09</v>
      </c>
    </row>
    <row r="15">
      <c r="A15" s="4" t="inlineStr">
        <is>
          <t>Weighted Average Exercise Prices, Expired</t>
        </is>
      </c>
      <c r="D15" s="6" t="n">
        <v>360</v>
      </c>
    </row>
    <row r="16">
      <c r="A16" s="3" t="inlineStr">
        <is>
          <t>Weighted Average Remaining Contractual Term (Years)</t>
        </is>
      </c>
    </row>
    <row r="17">
      <c r="A17" s="4" t="inlineStr">
        <is>
          <t>Weighted Average Remaining Contractual Life (in Years)</t>
        </is>
      </c>
      <c r="B17" s="4" t="inlineStr">
        <is>
          <t>2 years 2 months 12 days</t>
        </is>
      </c>
      <c r="C17" s="4" t="inlineStr">
        <is>
          <t>2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4" customWidth="1" min="5" max="5"/>
  </cols>
  <sheetData>
    <row r="1">
      <c r="A1" s="1" t="inlineStr">
        <is>
          <t>Equity-based compensation - Additional information (Details) - USD ($) $ in Millions</t>
        </is>
      </c>
      <c r="B1" s="2" t="inlineStr">
        <is>
          <t>May 18, 2020</t>
        </is>
      </c>
      <c r="C1" s="2" t="inlineStr">
        <is>
          <t>Jun. 30, 2021</t>
        </is>
      </c>
      <c r="D1" s="2" t="inlineStr">
        <is>
          <t>Dec. 31, 2020</t>
        </is>
      </c>
      <c r="E1" s="2" t="inlineStr">
        <is>
          <t>Jul. 01, 2021</t>
        </is>
      </c>
    </row>
    <row r="2">
      <c r="A2" s="4" t="inlineStr">
        <is>
          <t>Incentive Units</t>
        </is>
      </c>
    </row>
    <row r="3">
      <c r="A3" s="3" t="inlineStr">
        <is>
          <t>Share-based Compensation Arrangement by Share-based Payment Award [Line Items]</t>
        </is>
      </c>
    </row>
    <row r="4">
      <c r="A4" s="4" t="inlineStr">
        <is>
          <t>Incentive units outstanding</t>
        </is>
      </c>
      <c r="C4" s="5" t="n">
        <v>367670</v>
      </c>
      <c r="D4" s="5" t="n">
        <v>367670</v>
      </c>
    </row>
    <row r="5">
      <c r="A5" s="4" t="inlineStr">
        <is>
          <t>VARs</t>
        </is>
      </c>
    </row>
    <row r="6">
      <c r="A6" s="3" t="inlineStr">
        <is>
          <t>Share-based Compensation Arrangement by Share-based Payment Award [Line Items]</t>
        </is>
      </c>
    </row>
    <row r="7">
      <c r="A7" s="4" t="inlineStr">
        <is>
          <t>Incentive units outstanding</t>
        </is>
      </c>
      <c r="C7" s="5" t="n">
        <v>367670</v>
      </c>
      <c r="D7" s="5" t="n">
        <v>367670</v>
      </c>
    </row>
    <row r="8">
      <c r="A8" s="4" t="inlineStr">
        <is>
          <t>Unrecognized compensation cost</t>
        </is>
      </c>
      <c r="C8" s="13" t="n">
        <v>0.1</v>
      </c>
    </row>
    <row r="9">
      <c r="A9" s="4" t="inlineStr">
        <is>
          <t>Estimated weighted-average amortization period</t>
        </is>
      </c>
      <c r="C9" s="4" t="inlineStr">
        <is>
          <t>9 months 18 days</t>
        </is>
      </c>
    </row>
    <row r="10">
      <c r="A10" s="4" t="inlineStr">
        <is>
          <t>Stock Options</t>
        </is>
      </c>
    </row>
    <row r="11">
      <c r="A11" s="3" t="inlineStr">
        <is>
          <t>Share-based Compensation Arrangement by Share-based Payment Award [Line Items]</t>
        </is>
      </c>
    </row>
    <row r="12">
      <c r="A12" s="4" t="inlineStr">
        <is>
          <t>Unrecognized compensation cost</t>
        </is>
      </c>
      <c r="C12" s="13" t="n">
        <v>0.1</v>
      </c>
    </row>
    <row r="13">
      <c r="A13" s="4" t="inlineStr">
        <is>
          <t>Estimated weighted-average amortization period</t>
        </is>
      </c>
      <c r="C13" s="4" t="inlineStr">
        <is>
          <t>8 months 12 days</t>
        </is>
      </c>
    </row>
    <row r="14">
      <c r="A14" s="4" t="inlineStr">
        <is>
          <t>2020 Plan</t>
        </is>
      </c>
    </row>
    <row r="15">
      <c r="A15" s="3" t="inlineStr">
        <is>
          <t>Share-based Compensation Arrangement by Share-based Payment Award [Line Items]</t>
        </is>
      </c>
    </row>
    <row r="16">
      <c r="A16" s="4" t="inlineStr">
        <is>
          <t>Common stock reserved for future issuance</t>
        </is>
      </c>
      <c r="B16" s="5" t="n">
        <v>970833</v>
      </c>
      <c r="C16" s="5" t="n">
        <v>2056130</v>
      </c>
      <c r="D16" s="5" t="n">
        <v>1085297</v>
      </c>
    </row>
    <row r="17">
      <c r="A17" s="4" t="inlineStr">
        <is>
          <t>Vesting period</t>
        </is>
      </c>
      <c r="B17" s="4" t="inlineStr">
        <is>
          <t>3 years</t>
        </is>
      </c>
    </row>
    <row r="18">
      <c r="A18" s="4" t="inlineStr">
        <is>
          <t>Expiration term</t>
        </is>
      </c>
      <c r="B18" s="4" t="inlineStr">
        <is>
          <t>10 years</t>
        </is>
      </c>
    </row>
    <row r="19">
      <c r="A19" s="4" t="inlineStr">
        <is>
          <t>Percentage of common stock reserved for future issuance</t>
        </is>
      </c>
      <c r="D19" s="4" t="inlineStr">
        <is>
          <t>4.00%</t>
        </is>
      </c>
    </row>
    <row r="20">
      <c r="A20" s="4" t="inlineStr">
        <is>
          <t>2020 Plan | Subsequent event</t>
        </is>
      </c>
    </row>
    <row r="21">
      <c r="A21" s="3" t="inlineStr">
        <is>
          <t>Share-based Compensation Arrangement by Share-based Payment Award [Line Items]</t>
        </is>
      </c>
    </row>
    <row r="22">
      <c r="A22" s="4" t="inlineStr">
        <is>
          <t>Common stock reserved for future issuance</t>
        </is>
      </c>
      <c r="E22" s="5" t="n">
        <v>4668319</v>
      </c>
    </row>
    <row r="23">
      <c r="A23" s="4" t="inlineStr">
        <is>
          <t>2019 Plan | Incentive Units</t>
        </is>
      </c>
    </row>
    <row r="24">
      <c r="A24" s="3" t="inlineStr">
        <is>
          <t>Share-based Compensation Arrangement by Share-based Payment Award [Line Items]</t>
        </is>
      </c>
    </row>
    <row r="25">
      <c r="A25" s="4" t="inlineStr">
        <is>
          <t>Maximum aggregate Units that may be subject to awards and issued under the Plan</t>
        </is>
      </c>
      <c r="C25" s="5" t="n">
        <v>6994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5" customWidth="1" min="2" max="2"/>
    <col width="25" customWidth="1" min="3" max="3"/>
    <col width="17" customWidth="1" min="4" max="4"/>
    <col width="14" customWidth="1" min="5" max="5"/>
  </cols>
  <sheetData>
    <row r="1">
      <c r="A1" s="1" t="inlineStr">
        <is>
          <t>Commitments and contingencies (Details)</t>
        </is>
      </c>
      <c r="B1" s="2" t="inlineStr">
        <is>
          <t>3 Months Ended</t>
        </is>
      </c>
      <c r="C1" s="2" t="inlineStr">
        <is>
          <t>6 Months Ended</t>
        </is>
      </c>
    </row>
    <row r="2">
      <c r="B2" s="2" t="inlineStr">
        <is>
          <t>Jun. 30, 2021USD ($)</t>
        </is>
      </c>
      <c r="C2" s="2" t="inlineStr">
        <is>
          <t>Jun. 30, 2021USD ($)</t>
        </is>
      </c>
      <c r="D2" s="2" t="inlineStr">
        <is>
          <t>Mar. 10, 2021ft²</t>
        </is>
      </c>
      <c r="E2" s="2" t="inlineStr">
        <is>
          <t>Feb. 01, 2020</t>
        </is>
      </c>
    </row>
    <row r="3">
      <c r="A3" s="3" t="inlineStr">
        <is>
          <t>Operating leases:</t>
        </is>
      </c>
    </row>
    <row r="4">
      <c r="A4" s="4" t="inlineStr">
        <is>
          <t>Operating lease cost</t>
        </is>
      </c>
      <c r="B4" s="6" t="n">
        <v>99142</v>
      </c>
      <c r="C4" s="6" t="n">
        <v>185273</v>
      </c>
    </row>
    <row r="5">
      <c r="A5" s="4" t="inlineStr">
        <is>
          <t>Variable lease cost</t>
        </is>
      </c>
      <c r="B5" s="5" t="n">
        <v>26760</v>
      </c>
      <c r="C5" s="5" t="n">
        <v>52151</v>
      </c>
    </row>
    <row r="6">
      <c r="A6" s="4" t="inlineStr">
        <is>
          <t>Operating lease expense</t>
        </is>
      </c>
      <c r="B6" s="5" t="n">
        <v>125902</v>
      </c>
      <c r="C6" s="5" t="n">
        <v>237424</v>
      </c>
    </row>
    <row r="7">
      <c r="A7" s="4" t="inlineStr">
        <is>
          <t>Lease income - sub lease</t>
        </is>
      </c>
      <c r="B7" s="5" t="n">
        <v>-108256</v>
      </c>
      <c r="C7" s="5" t="n">
        <v>-211563</v>
      </c>
    </row>
    <row r="8">
      <c r="A8" s="4" t="inlineStr">
        <is>
          <t>Net rent expense</t>
        </is>
      </c>
      <c r="B8" s="5" t="n">
        <v>17646</v>
      </c>
      <c r="C8" s="5" t="n">
        <v>25861</v>
      </c>
    </row>
    <row r="9">
      <c r="A9" s="4" t="inlineStr">
        <is>
          <t>Operating cash flows - operating leases</t>
        </is>
      </c>
      <c r="B9" s="6" t="n">
        <v>94735</v>
      </c>
      <c r="C9" s="5" t="n">
        <v>178577</v>
      </c>
    </row>
    <row r="10">
      <c r="A10" s="4" t="inlineStr">
        <is>
          <t>Right-of-use assets obtained in exchange for operating lease liabilities</t>
        </is>
      </c>
      <c r="C10" s="6" t="n">
        <v>122809</v>
      </c>
    </row>
    <row r="11">
      <c r="A11" s="4" t="inlineStr">
        <is>
          <t>Weighted-average remaining lease term - operating leases</t>
        </is>
      </c>
      <c r="B11" s="4" t="inlineStr">
        <is>
          <t>2 years 4 months 24 days</t>
        </is>
      </c>
      <c r="C11" s="4" t="inlineStr">
        <is>
          <t>2 years 4 months 24 days</t>
        </is>
      </c>
    </row>
    <row r="12">
      <c r="A12" s="4" t="inlineStr">
        <is>
          <t>Weighted-average discount rate - operating leases</t>
        </is>
      </c>
      <c r="B12" s="4" t="inlineStr">
        <is>
          <t>14.10%</t>
        </is>
      </c>
      <c r="C12" s="4" t="inlineStr">
        <is>
          <t>14.10%</t>
        </is>
      </c>
    </row>
    <row r="13">
      <c r="A13" s="4" t="inlineStr">
        <is>
          <t>Office spare leased | ft²</t>
        </is>
      </c>
      <c r="D13" s="5" t="n">
        <v>3127</v>
      </c>
    </row>
    <row r="14">
      <c r="A14" s="4" t="inlineStr">
        <is>
          <t>Lease term</t>
        </is>
      </c>
      <c r="D14" s="4" t="inlineStr">
        <is>
          <t>24 months</t>
        </is>
      </c>
      <c r="E14" s="4" t="inlineStr">
        <is>
          <t>4 years</t>
        </is>
      </c>
    </row>
    <row r="15">
      <c r="A15" s="4" t="inlineStr">
        <is>
          <t>Security deposit</t>
        </is>
      </c>
      <c r="B15" s="6" t="n">
        <v>13000</v>
      </c>
      <c r="C15" s="6" t="n">
        <v>13000</v>
      </c>
    </row>
    <row r="16">
      <c r="A16" s="4" t="inlineStr">
        <is>
          <t>First 12 months</t>
        </is>
      </c>
    </row>
    <row r="17">
      <c r="A17" s="3" t="inlineStr">
        <is>
          <t>Operating leases:</t>
        </is>
      </c>
    </row>
    <row r="18">
      <c r="A18" s="4" t="inlineStr">
        <is>
          <t>Base rent per month</t>
        </is>
      </c>
      <c r="C18" s="11" t="n">
        <v>4690.5</v>
      </c>
    </row>
    <row r="19">
      <c r="A19" s="4" t="inlineStr">
        <is>
          <t>Remaining 12 months</t>
        </is>
      </c>
    </row>
    <row r="20">
      <c r="A20" s="3" t="inlineStr">
        <is>
          <t>Operating leases:</t>
        </is>
      </c>
    </row>
    <row r="21">
      <c r="A21" s="4" t="inlineStr">
        <is>
          <t>Base rent per month</t>
        </is>
      </c>
      <c r="C21" s="8" t="n">
        <v>6514.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Future minimum payments (Details)</t>
        </is>
      </c>
      <c r="B1" s="2" t="inlineStr">
        <is>
          <t>Jun. 30, 2021USD ($)</t>
        </is>
      </c>
    </row>
    <row r="2">
      <c r="A2" s="3" t="inlineStr">
        <is>
          <t>Future minimum payments</t>
        </is>
      </c>
    </row>
    <row r="3">
      <c r="A3" s="4" t="inlineStr">
        <is>
          <t>Remaining Months in Year Ended December 31, 2021</t>
        </is>
      </c>
      <c r="B3" s="6" t="n">
        <v>189471</v>
      </c>
    </row>
    <row r="4">
      <c r="A4" s="4" t="inlineStr">
        <is>
          <t>Year Ended December 31, 2022</t>
        </is>
      </c>
      <c r="B4" s="5" t="n">
        <v>406506</v>
      </c>
    </row>
    <row r="5">
      <c r="A5" s="4" t="inlineStr">
        <is>
          <t>Year Ended December 31, 2023</t>
        </is>
      </c>
      <c r="B5" s="5" t="n">
        <v>357599</v>
      </c>
    </row>
    <row r="6">
      <c r="A6" s="4" t="inlineStr">
        <is>
          <t>Total</t>
        </is>
      </c>
      <c r="B6" s="5" t="n">
        <v>953576</v>
      </c>
    </row>
    <row r="7">
      <c r="A7" s="4" t="inlineStr">
        <is>
          <t>Less present value discount</t>
        </is>
      </c>
      <c r="B7" s="5" t="n">
        <v>-152533</v>
      </c>
    </row>
    <row r="8">
      <c r="A8" s="4" t="inlineStr">
        <is>
          <t>Operating lease liabilities</t>
        </is>
      </c>
      <c r="B8" s="6" t="n">
        <v>801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Feb. 27, 2019</t>
        </is>
      </c>
      <c r="C1" s="2" t="inlineStr">
        <is>
          <t>Jun. 30, 2021</t>
        </is>
      </c>
      <c r="D1" s="2" t="inlineStr">
        <is>
          <t>Dec. 31, 2020</t>
        </is>
      </c>
      <c r="E1" s="2" t="inlineStr">
        <is>
          <t>Dec. 31, 2019</t>
        </is>
      </c>
    </row>
    <row r="2">
      <c r="A2" s="3" t="inlineStr">
        <is>
          <t>Related party transactions</t>
        </is>
      </c>
    </row>
    <row r="3">
      <c r="A3" s="4" t="inlineStr">
        <is>
          <t>Number of founder common units issued</t>
        </is>
      </c>
      <c r="B3" s="5" t="n">
        <v>10</v>
      </c>
    </row>
    <row r="4">
      <c r="A4" s="4" t="inlineStr">
        <is>
          <t>Patagonia</t>
        </is>
      </c>
    </row>
    <row r="5">
      <c r="A5" s="3" t="inlineStr">
        <is>
          <t>Related party transactions</t>
        </is>
      </c>
    </row>
    <row r="6">
      <c r="A6" s="4" t="inlineStr">
        <is>
          <t>Number of common shares on conversion of units</t>
        </is>
      </c>
      <c r="D6" s="5" t="n">
        <v>629572</v>
      </c>
    </row>
    <row r="7">
      <c r="A7" s="4" t="inlineStr">
        <is>
          <t>Percentage of total voting shares outstanding</t>
        </is>
      </c>
      <c r="E7" s="4" t="inlineStr">
        <is>
          <t>10.00%</t>
        </is>
      </c>
    </row>
    <row r="8">
      <c r="A8" s="4" t="inlineStr">
        <is>
          <t>Founder common units contribution</t>
        </is>
      </c>
      <c r="B8" s="6" t="n">
        <v>1000</v>
      </c>
      <c r="D8" s="6" t="n">
        <v>1000</v>
      </c>
      <c r="E8" s="6" t="n">
        <v>1000</v>
      </c>
    </row>
    <row r="9">
      <c r="A9" s="4" t="inlineStr">
        <is>
          <t>Number of founder common units issued</t>
        </is>
      </c>
      <c r="C9" s="5" t="n">
        <v>45</v>
      </c>
      <c r="D9" s="5" t="n">
        <v>45</v>
      </c>
    </row>
    <row r="10">
      <c r="A10" s="4" t="inlineStr">
        <is>
          <t>TardiMed</t>
        </is>
      </c>
    </row>
    <row r="11">
      <c r="A11" s="3" t="inlineStr">
        <is>
          <t>Related party transactions</t>
        </is>
      </c>
    </row>
    <row r="12">
      <c r="A12" s="4" t="inlineStr">
        <is>
          <t>Number of common shares on conversion of units</t>
        </is>
      </c>
      <c r="C12" s="5" t="n">
        <v>4609067</v>
      </c>
    </row>
    <row r="13">
      <c r="A13" s="4" t="inlineStr">
        <is>
          <t>Percentage of total voting shares outstanding</t>
        </is>
      </c>
      <c r="C13" s="4" t="inlineStr">
        <is>
          <t>12.50%</t>
        </is>
      </c>
    </row>
    <row r="14">
      <c r="A14" s="4" t="inlineStr">
        <is>
          <t>Founder common units contribution</t>
        </is>
      </c>
      <c r="D14" s="6" t="n">
        <v>100000</v>
      </c>
    </row>
    <row r="15">
      <c r="A15" s="4" t="inlineStr">
        <is>
          <t>Number of founder common units issued</t>
        </is>
      </c>
      <c r="D15" s="5" t="n">
        <v>142392</v>
      </c>
    </row>
    <row r="16">
      <c r="A16" s="4" t="inlineStr">
        <is>
          <t>Number of common shares on conversion of preferred units and dividends</t>
        </is>
      </c>
      <c r="D16" s="5" t="n">
        <v>1819</v>
      </c>
    </row>
    <row r="17">
      <c r="A17" s="4" t="inlineStr">
        <is>
          <t>Management fees</t>
        </is>
      </c>
      <c r="C17" s="6" t="n">
        <v>63936</v>
      </c>
      <c r="D17" s="6" t="n">
        <v>63936</v>
      </c>
    </row>
    <row r="18">
      <c r="A18" s="4" t="inlineStr">
        <is>
          <t>Reimbursed expenses</t>
        </is>
      </c>
      <c r="C18" s="6" t="n">
        <v>319790</v>
      </c>
      <c r="D18" s="6" t="n">
        <v>3197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ubsequent Events (Details) - 2020 Plan - $ / shares</t>
        </is>
      </c>
      <c r="B1" s="2" t="inlineStr">
        <is>
          <t>Jul. 01, 2021</t>
        </is>
      </c>
      <c r="C1" s="2" t="inlineStr">
        <is>
          <t>May 18, 2020</t>
        </is>
      </c>
    </row>
    <row r="2">
      <c r="A2" s="3" t="inlineStr">
        <is>
          <t>SUBSEQUENT EVENTS</t>
        </is>
      </c>
    </row>
    <row r="3">
      <c r="A3" s="4" t="inlineStr">
        <is>
          <t>Vesting period</t>
        </is>
      </c>
      <c r="C3" s="4" t="inlineStr">
        <is>
          <t>3 years</t>
        </is>
      </c>
    </row>
    <row r="4">
      <c r="A4" s="4" t="inlineStr">
        <is>
          <t>Expiration term</t>
        </is>
      </c>
      <c r="C4" s="4" t="inlineStr">
        <is>
          <t>10 years</t>
        </is>
      </c>
    </row>
    <row r="5">
      <c r="A5" s="4" t="inlineStr">
        <is>
          <t>Subsequent event | Non-employee Directors</t>
        </is>
      </c>
    </row>
    <row r="6">
      <c r="A6" s="3" t="inlineStr">
        <is>
          <t>SUBSEQUENT EVENTS</t>
        </is>
      </c>
    </row>
    <row r="7">
      <c r="A7" s="4" t="inlineStr">
        <is>
          <t>Vesting period</t>
        </is>
      </c>
      <c r="B7" s="4" t="inlineStr">
        <is>
          <t>1 year</t>
        </is>
      </c>
    </row>
    <row r="8">
      <c r="A8" s="4" t="inlineStr">
        <is>
          <t>Expiration term</t>
        </is>
      </c>
      <c r="B8" s="4" t="inlineStr">
        <is>
          <t>10 years</t>
        </is>
      </c>
    </row>
    <row r="9">
      <c r="A9" s="4" t="inlineStr">
        <is>
          <t>Subsequent event | Alan Mendelsohn, M.D.</t>
        </is>
      </c>
    </row>
    <row r="10">
      <c r="A10" s="3" t="inlineStr">
        <is>
          <t>SUBSEQUENT EVENTS</t>
        </is>
      </c>
    </row>
    <row r="11">
      <c r="A11" s="4" t="inlineStr">
        <is>
          <t>Vesting percentage</t>
        </is>
      </c>
      <c r="B11" s="4" t="inlineStr">
        <is>
          <t>25.00%</t>
        </is>
      </c>
    </row>
    <row r="12">
      <c r="A12" s="4" t="inlineStr">
        <is>
          <t>Expiration term</t>
        </is>
      </c>
      <c r="B12" s="4" t="inlineStr">
        <is>
          <t>10 years</t>
        </is>
      </c>
    </row>
    <row r="13">
      <c r="A13" s="4" t="inlineStr">
        <is>
          <t>Subsequent event | Alan Mendelsohn, M.D. | Tranche One</t>
        </is>
      </c>
    </row>
    <row r="14">
      <c r="A14" s="3" t="inlineStr">
        <is>
          <t>SUBSEQUENT EVENTS</t>
        </is>
      </c>
    </row>
    <row r="15">
      <c r="A15" s="4" t="inlineStr">
        <is>
          <t>Vesting period</t>
        </is>
      </c>
      <c r="B15" s="4" t="inlineStr">
        <is>
          <t>1 year</t>
        </is>
      </c>
    </row>
    <row r="16">
      <c r="A16" s="4" t="inlineStr">
        <is>
          <t>Subsequent event | Alan Mendelsohn, M.D. | Tranche Two</t>
        </is>
      </c>
    </row>
    <row r="17">
      <c r="A17" s="3" t="inlineStr">
        <is>
          <t>SUBSEQUENT EVENTS</t>
        </is>
      </c>
    </row>
    <row r="18">
      <c r="A18" s="4" t="inlineStr">
        <is>
          <t>Vesting period</t>
        </is>
      </c>
      <c r="B18" s="4" t="inlineStr">
        <is>
          <t>36 months</t>
        </is>
      </c>
    </row>
    <row r="19">
      <c r="A19" s="4" t="inlineStr">
        <is>
          <t>Subsequent event | Employee and non employee directors</t>
        </is>
      </c>
    </row>
    <row r="20">
      <c r="A20" s="3" t="inlineStr">
        <is>
          <t>SUBSEQUENT EVENTS</t>
        </is>
      </c>
    </row>
    <row r="21">
      <c r="A21" s="4" t="inlineStr">
        <is>
          <t>Number of options granted</t>
        </is>
      </c>
      <c r="B21" s="5" t="n">
        <v>587023</v>
      </c>
    </row>
    <row r="22">
      <c r="A22" s="4" t="inlineStr">
        <is>
          <t>Number of options granted (in dollars per share)</t>
        </is>
      </c>
      <c r="B22" s="8" t="n">
        <v>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40" customWidth="1" min="2" max="2"/>
    <col width="30" customWidth="1" min="3" max="3"/>
    <col width="44" customWidth="1" min="4" max="4"/>
    <col width="30" customWidth="1" min="5" max="5"/>
    <col width="44" customWidth="1" min="6" max="6"/>
    <col width="22" customWidth="1" min="7" max="7"/>
    <col width="19" customWidth="1" min="8" max="8"/>
    <col width="13" customWidth="1" min="9" max="9"/>
    <col width="27" customWidth="1" min="10" max="10"/>
    <col width="20" customWidth="1" min="11" max="11"/>
    <col width="13" customWidth="1" min="12" max="12"/>
  </cols>
  <sheetData>
    <row r="1">
      <c r="A1" s="1" t="inlineStr">
        <is>
          <t>Condensed Consolidated Statements of Members' and Stockholders' Equity (Deficit) - USD ($)</t>
        </is>
      </c>
      <c r="B1" s="2" t="inlineStr">
        <is>
          <t>Series A preferred stockPreferred Stock</t>
        </is>
      </c>
      <c r="C1" s="2" t="inlineStr">
        <is>
          <t>Series A warrantsCommon Stock</t>
        </is>
      </c>
      <c r="D1" s="2" t="inlineStr">
        <is>
          <t>Series A warrantsAdditional Paid-in Capital</t>
        </is>
      </c>
      <c r="E1" s="2" t="inlineStr">
        <is>
          <t>Series B WarrantsCommon Stock</t>
        </is>
      </c>
      <c r="F1" s="2" t="inlineStr">
        <is>
          <t>Series B WarrantsAdditional Paid-in Capital</t>
        </is>
      </c>
      <c r="G1" s="2" t="inlineStr">
        <is>
          <t>Preferred stock units</t>
        </is>
      </c>
      <c r="H1" s="2" t="inlineStr">
        <is>
          <t>Common stock units</t>
        </is>
      </c>
      <c r="I1" s="2" t="inlineStr">
        <is>
          <t>Common Stock</t>
        </is>
      </c>
      <c r="J1" s="2" t="inlineStr">
        <is>
          <t>Additional Paid-in Capital</t>
        </is>
      </c>
      <c r="K1" s="2" t="inlineStr">
        <is>
          <t>Accumulated Deficit</t>
        </is>
      </c>
      <c r="L1" s="2" t="inlineStr">
        <is>
          <t>Total</t>
        </is>
      </c>
    </row>
    <row r="2">
      <c r="A2" s="4" t="inlineStr">
        <is>
          <t>Beginning Balance at Dec. 31, 2019</t>
        </is>
      </c>
      <c r="G2" s="6" t="n">
        <v>1624228</v>
      </c>
      <c r="H2" s="6" t="n">
        <v>74667</v>
      </c>
      <c r="K2" s="6" t="n">
        <v>-3075113</v>
      </c>
      <c r="L2" s="6" t="n">
        <v>-1376218</v>
      </c>
    </row>
    <row r="3">
      <c r="A3" s="4" t="inlineStr">
        <is>
          <t>Beginning Balance (in shares) at Dec. 31, 2019</t>
        </is>
      </c>
      <c r="G3" s="5" t="n">
        <v>1624228</v>
      </c>
      <c r="H3" s="5" t="n">
        <v>10000</v>
      </c>
    </row>
    <row r="4">
      <c r="A4" s="3" t="inlineStr">
        <is>
          <t>Increase (decrease) in stockholders' equity (deficit)</t>
        </is>
      </c>
    </row>
    <row r="5">
      <c r="A5" s="4" t="inlineStr">
        <is>
          <t>Issuance of common stock for acquisition of BioPharmX</t>
        </is>
      </c>
      <c r="I5" s="6" t="n">
        <v>1367</v>
      </c>
      <c r="J5" s="6" t="n">
        <v>8366665</v>
      </c>
      <c r="L5" s="5" t="n">
        <v>8368032</v>
      </c>
    </row>
    <row r="6">
      <c r="A6" s="4" t="inlineStr">
        <is>
          <t>Issuance of common stock for acquisition of BioPharmX (in shares)</t>
        </is>
      </c>
      <c r="I6" s="5" t="n">
        <v>1367326</v>
      </c>
    </row>
    <row r="7">
      <c r="A7" s="4" t="inlineStr">
        <is>
          <t>Issuance of common stock and warrants, net of costs</t>
        </is>
      </c>
      <c r="I7" s="6" t="n">
        <v>4180</v>
      </c>
      <c r="J7" s="5" t="n">
        <v>17495820</v>
      </c>
      <c r="L7" s="5" t="n">
        <v>17500000</v>
      </c>
    </row>
    <row r="8">
      <c r="A8" s="4" t="inlineStr">
        <is>
          <t>Issuance of common stock and warrants, net of costs (in shares)</t>
        </is>
      </c>
      <c r="I8" s="5" t="n">
        <v>4180208</v>
      </c>
    </row>
    <row r="9">
      <c r="A9" s="4" t="inlineStr">
        <is>
          <t>Issuance of Series A warrants</t>
        </is>
      </c>
      <c r="J9" s="5" t="n">
        <v>-16511634</v>
      </c>
      <c r="L9" s="5" t="n">
        <v>-16511634</v>
      </c>
    </row>
    <row r="10">
      <c r="A10" s="4" t="inlineStr">
        <is>
          <t>Bridge Loan converted to equity</t>
        </is>
      </c>
      <c r="J10" s="5" t="n">
        <v>5000000</v>
      </c>
      <c r="L10" s="5" t="n">
        <v>5000000</v>
      </c>
    </row>
    <row r="11">
      <c r="A11" s="4" t="inlineStr">
        <is>
          <t>Reclassification of bridge warrant</t>
        </is>
      </c>
      <c r="J11" s="5" t="n">
        <v>3423204</v>
      </c>
      <c r="L11" s="5" t="n">
        <v>3423204</v>
      </c>
    </row>
    <row r="12">
      <c r="A12" s="4" t="inlineStr">
        <is>
          <t>Non-cash contribution from TardiMed</t>
        </is>
      </c>
      <c r="G12" s="6" t="n">
        <v>142392</v>
      </c>
      <c r="L12" s="5" t="n">
        <v>142392</v>
      </c>
    </row>
    <row r="13">
      <c r="A13" s="4" t="inlineStr">
        <is>
          <t>Non-cash contribution from TardiMed (in shares)</t>
        </is>
      </c>
      <c r="G13" s="5" t="n">
        <v>142392</v>
      </c>
    </row>
    <row r="14">
      <c r="A14" s="4" t="inlineStr">
        <is>
          <t>Accrued preferred unit dividend</t>
        </is>
      </c>
      <c r="G14" s="6" t="n">
        <v>52669</v>
      </c>
      <c r="K14" s="5" t="n">
        <v>-52669</v>
      </c>
    </row>
    <row r="15">
      <c r="A15" s="4" t="inlineStr">
        <is>
          <t>Accrued preferred unit dividend (in shares)</t>
        </is>
      </c>
      <c r="G15" s="5" t="n">
        <v>52669</v>
      </c>
    </row>
    <row r="16">
      <c r="A16" s="4" t="inlineStr">
        <is>
          <t>Conversion of common units to common stock pursuant to BioPharmX acquisition</t>
        </is>
      </c>
      <c r="H16" s="6" t="n">
        <v>-74667</v>
      </c>
      <c r="I16" s="6" t="n">
        <v>6296</v>
      </c>
      <c r="J16" s="5" t="n">
        <v>68371</v>
      </c>
      <c r="L16" s="5" t="n">
        <v>6296</v>
      </c>
    </row>
    <row r="17">
      <c r="A17" s="4" t="inlineStr">
        <is>
          <t>Conversion of common units to common stock pursuant to BioPharmX acquisition (in shares)</t>
        </is>
      </c>
      <c r="H17" s="5" t="n">
        <v>-10000</v>
      </c>
      <c r="I17" s="5" t="n">
        <v>6295724</v>
      </c>
    </row>
    <row r="18">
      <c r="A18" s="4" t="inlineStr">
        <is>
          <t>Conversion of preferred units to Series A preferred stock pursuant to BioPharmX acquisition</t>
        </is>
      </c>
      <c r="B18" s="6" t="n">
        <v>1819289</v>
      </c>
      <c r="G18" s="6" t="n">
        <v>-1819289</v>
      </c>
      <c r="L18" s="5" t="n">
        <v>-1819289</v>
      </c>
    </row>
    <row r="19">
      <c r="A19" s="4" t="inlineStr">
        <is>
          <t>Conversion of preferred units to Series A preferred stock pursuant to BioPharmX acquisition (in shares)</t>
        </is>
      </c>
      <c r="B19" s="5" t="n">
        <v>1819</v>
      </c>
      <c r="G19" s="5" t="n">
        <v>-1819289</v>
      </c>
    </row>
    <row r="20">
      <c r="A20" s="4" t="inlineStr">
        <is>
          <t>Accrued dividend Series A preferred stock</t>
        </is>
      </c>
      <c r="B20" s="6" t="n">
        <v>17146</v>
      </c>
      <c r="K20" s="5" t="n">
        <v>-17146</v>
      </c>
      <c r="L20" s="5" t="n">
        <v>-17146</v>
      </c>
    </row>
    <row r="21">
      <c r="A21" s="4" t="inlineStr">
        <is>
          <t>Stock-based compensation</t>
        </is>
      </c>
      <c r="J21" s="5" t="n">
        <v>61662</v>
      </c>
      <c r="L21" s="5" t="n">
        <v>61662</v>
      </c>
    </row>
    <row r="22">
      <c r="A22" s="4" t="inlineStr">
        <is>
          <t>Net income (loss)</t>
        </is>
      </c>
      <c r="K22" s="5" t="n">
        <v>-18764209</v>
      </c>
      <c r="L22" s="5" t="n">
        <v>-18764209</v>
      </c>
    </row>
    <row r="23">
      <c r="A23" s="4" t="inlineStr">
        <is>
          <t>Ending Balance at Jun. 30, 2020</t>
        </is>
      </c>
      <c r="B23" s="6" t="n">
        <v>1836435</v>
      </c>
      <c r="I23" s="6" t="n">
        <v>11843</v>
      </c>
      <c r="J23" s="5" t="n">
        <v>17904088</v>
      </c>
      <c r="K23" s="5" t="n">
        <v>-21909137</v>
      </c>
      <c r="L23" s="5" t="n">
        <v>-3993206</v>
      </c>
    </row>
    <row r="24">
      <c r="A24" s="4" t="inlineStr">
        <is>
          <t>Ending Balance (in shares) at Jun. 30, 2020</t>
        </is>
      </c>
      <c r="B24" s="5" t="n">
        <v>1819</v>
      </c>
      <c r="I24" s="5" t="n">
        <v>11843258</v>
      </c>
    </row>
    <row r="25">
      <c r="A25" s="4" t="inlineStr">
        <is>
          <t>Beginning Balance at Mar. 31, 2020</t>
        </is>
      </c>
      <c r="G25" s="6" t="n">
        <v>1801101</v>
      </c>
      <c r="H25" s="6" t="n">
        <v>92884</v>
      </c>
      <c r="K25" s="5" t="n">
        <v>-6628194</v>
      </c>
      <c r="L25" s="5" t="n">
        <v>-4734209</v>
      </c>
    </row>
    <row r="26">
      <c r="A26" s="4" t="inlineStr">
        <is>
          <t>Beginning Balance (in shares) at Mar. 31, 2020</t>
        </is>
      </c>
      <c r="G26" s="5" t="n">
        <v>1801101</v>
      </c>
      <c r="H26" s="5" t="n">
        <v>10000</v>
      </c>
    </row>
    <row r="27">
      <c r="A27" s="3" t="inlineStr">
        <is>
          <t>Increase (decrease) in stockholders' equity (deficit)</t>
        </is>
      </c>
    </row>
    <row r="28">
      <c r="A28" s="4" t="inlineStr">
        <is>
          <t>Issuance of common stock for acquisition of BioPharmX</t>
        </is>
      </c>
      <c r="I28" s="6" t="n">
        <v>1367</v>
      </c>
      <c r="J28" s="5" t="n">
        <v>8366665</v>
      </c>
      <c r="L28" s="5" t="n">
        <v>8368032</v>
      </c>
    </row>
    <row r="29">
      <c r="A29" s="4" t="inlineStr">
        <is>
          <t>Issuance of common stock for acquisition of BioPharmX (in shares)</t>
        </is>
      </c>
      <c r="I29" s="5" t="n">
        <v>1367326</v>
      </c>
    </row>
    <row r="30">
      <c r="A30" s="4" t="inlineStr">
        <is>
          <t>Issuance of common stock and warrants, net of costs</t>
        </is>
      </c>
      <c r="I30" s="6" t="n">
        <v>4180</v>
      </c>
      <c r="J30" s="5" t="n">
        <v>17495820</v>
      </c>
      <c r="L30" s="5" t="n">
        <v>17500000</v>
      </c>
    </row>
    <row r="31">
      <c r="A31" s="4" t="inlineStr">
        <is>
          <t>Issuance of common stock and warrants, net of costs (in shares)</t>
        </is>
      </c>
      <c r="I31" s="5" t="n">
        <v>4180208</v>
      </c>
    </row>
    <row r="32">
      <c r="A32" s="4" t="inlineStr">
        <is>
          <t>Issuance of Series A warrants</t>
        </is>
      </c>
      <c r="J32" s="5" t="n">
        <v>-16511634</v>
      </c>
      <c r="L32" s="5" t="n">
        <v>-16511634</v>
      </c>
    </row>
    <row r="33">
      <c r="A33" s="4" t="inlineStr">
        <is>
          <t>Bridge Loan converted to equity</t>
        </is>
      </c>
      <c r="J33" s="5" t="n">
        <v>5000000</v>
      </c>
      <c r="L33" s="5" t="n">
        <v>5000000</v>
      </c>
    </row>
    <row r="34">
      <c r="A34" s="4" t="inlineStr">
        <is>
          <t>Reclassification of bridge warrant</t>
        </is>
      </c>
      <c r="J34" s="5" t="n">
        <v>3423204</v>
      </c>
      <c r="L34" s="5" t="n">
        <v>3423204</v>
      </c>
    </row>
    <row r="35">
      <c r="A35" s="4" t="inlineStr">
        <is>
          <t>Accrued preferred unit dividend</t>
        </is>
      </c>
      <c r="G35" s="6" t="n">
        <v>18188</v>
      </c>
      <c r="K35" s="5" t="n">
        <v>-18188</v>
      </c>
    </row>
    <row r="36">
      <c r="A36" s="4" t="inlineStr">
        <is>
          <t>Accrued preferred unit dividend (in shares)</t>
        </is>
      </c>
      <c r="G36" s="5" t="n">
        <v>18188</v>
      </c>
    </row>
    <row r="37">
      <c r="A37" s="4" t="inlineStr">
        <is>
          <t>Conversion of common units to common stock pursuant to BioPharmX acquisition</t>
        </is>
      </c>
      <c r="H37" s="6" t="n">
        <v>-92884</v>
      </c>
      <c r="I37" s="6" t="n">
        <v>6296</v>
      </c>
      <c r="J37" s="5" t="n">
        <v>86588</v>
      </c>
    </row>
    <row r="38">
      <c r="A38" s="4" t="inlineStr">
        <is>
          <t>Conversion of common units to common stock pursuant to BioPharmX acquisition (in shares)</t>
        </is>
      </c>
      <c r="H38" s="5" t="n">
        <v>-10000</v>
      </c>
      <c r="I38" s="5" t="n">
        <v>6295724</v>
      </c>
    </row>
    <row r="39">
      <c r="A39" s="4" t="inlineStr">
        <is>
          <t>Conversion of preferred units to Series A preferred stock pursuant to BioPharmX acquisition</t>
        </is>
      </c>
      <c r="B39" s="6" t="n">
        <v>1819289</v>
      </c>
      <c r="G39" s="6" t="n">
        <v>-1819289</v>
      </c>
      <c r="L39" s="5" t="n">
        <v>-1819289</v>
      </c>
    </row>
    <row r="40">
      <c r="A40" s="4" t="inlineStr">
        <is>
          <t>Conversion of preferred units to Series A preferred stock pursuant to BioPharmX acquisition (in shares)</t>
        </is>
      </c>
      <c r="B40" s="5" t="n">
        <v>1819</v>
      </c>
      <c r="G40" s="5" t="n">
        <v>-1819289</v>
      </c>
    </row>
    <row r="41">
      <c r="A41" s="4" t="inlineStr">
        <is>
          <t>Accrued dividend Series A preferred stock</t>
        </is>
      </c>
      <c r="B41" s="6" t="n">
        <v>17146</v>
      </c>
      <c r="K41" s="5" t="n">
        <v>-17146</v>
      </c>
      <c r="L41" s="5" t="n">
        <v>-17146</v>
      </c>
    </row>
    <row r="42">
      <c r="A42" s="4" t="inlineStr">
        <is>
          <t>Stock-based compensation</t>
        </is>
      </c>
      <c r="J42" s="5" t="n">
        <v>43445</v>
      </c>
      <c r="L42" s="5" t="n">
        <v>43445</v>
      </c>
    </row>
    <row r="43">
      <c r="A43" s="4" t="inlineStr">
        <is>
          <t>Net income (loss)</t>
        </is>
      </c>
      <c r="K43" s="5" t="n">
        <v>-15245609</v>
      </c>
      <c r="L43" s="5" t="n">
        <v>-15245609</v>
      </c>
    </row>
    <row r="44">
      <c r="A44" s="4" t="inlineStr">
        <is>
          <t>Ending Balance at Jun. 30, 2020</t>
        </is>
      </c>
      <c r="B44" s="6" t="n">
        <v>1836435</v>
      </c>
      <c r="I44" s="6" t="n">
        <v>11843</v>
      </c>
      <c r="J44" s="5" t="n">
        <v>17904088</v>
      </c>
      <c r="K44" s="5" t="n">
        <v>-21909137</v>
      </c>
      <c r="L44" s="5" t="n">
        <v>-3993206</v>
      </c>
    </row>
    <row r="45">
      <c r="A45" s="4" t="inlineStr">
        <is>
          <t>Ending Balance (in shares) at Jun. 30, 2020</t>
        </is>
      </c>
      <c r="B45" s="5" t="n">
        <v>1819</v>
      </c>
      <c r="I45" s="5" t="n">
        <v>11843258</v>
      </c>
    </row>
    <row r="46">
      <c r="A46" s="4" t="inlineStr">
        <is>
          <t>Beginning Balance at Dec. 31, 2020</t>
        </is>
      </c>
      <c r="B46" s="6" t="n">
        <v>1909805</v>
      </c>
      <c r="I46" s="6" t="n">
        <v>27132</v>
      </c>
      <c r="J46" s="5" t="n">
        <v>25826295</v>
      </c>
      <c r="K46" s="5" t="n">
        <v>-18245396</v>
      </c>
      <c r="L46" s="5" t="n">
        <v>7608031</v>
      </c>
    </row>
    <row r="47">
      <c r="A47" s="4" t="inlineStr">
        <is>
          <t>Beginning Balance (in shares) at Dec. 31, 2020</t>
        </is>
      </c>
      <c r="B47" s="5" t="n">
        <v>1819</v>
      </c>
      <c r="I47" s="5" t="n">
        <v>27132420</v>
      </c>
    </row>
    <row r="48">
      <c r="A48" s="3" t="inlineStr">
        <is>
          <t>Increase (decrease) in stockholders' equity (deficit)</t>
        </is>
      </c>
    </row>
    <row r="49">
      <c r="A49" s="4" t="inlineStr">
        <is>
          <t>Accrued dividend Series A preferred stock</t>
        </is>
      </c>
      <c r="B49" s="6" t="n">
        <v>72173</v>
      </c>
      <c r="J49" s="5" t="n">
        <v>-72173</v>
      </c>
      <c r="L49" s="5" t="n">
        <v>-72173</v>
      </c>
    </row>
    <row r="50">
      <c r="A50" s="4" t="inlineStr">
        <is>
          <t>Exercise of warrants</t>
        </is>
      </c>
      <c r="C50" s="6" t="n">
        <v>2060</v>
      </c>
      <c r="D50" s="6" t="n">
        <v>-2060</v>
      </c>
      <c r="E50" s="6" t="n">
        <v>7468</v>
      </c>
      <c r="F50" s="6" t="n">
        <v>-7468</v>
      </c>
    </row>
    <row r="51">
      <c r="A51" s="4" t="inlineStr">
        <is>
          <t>Exercise of warrants ( in shares)</t>
        </is>
      </c>
      <c r="C51" s="5" t="n">
        <v>2059613</v>
      </c>
      <c r="E51" s="5" t="n">
        <v>7467652</v>
      </c>
    </row>
    <row r="52">
      <c r="A52" s="4" t="inlineStr">
        <is>
          <t>Stock-based compensation</t>
        </is>
      </c>
      <c r="J52" s="5" t="n">
        <v>107948</v>
      </c>
      <c r="L52" s="5" t="n">
        <v>107948</v>
      </c>
    </row>
    <row r="53">
      <c r="A53" s="4" t="inlineStr">
        <is>
          <t>Net income (loss)</t>
        </is>
      </c>
      <c r="K53" s="5" t="n">
        <v>-4840463</v>
      </c>
      <c r="L53" s="5" t="n">
        <v>-4840463</v>
      </c>
    </row>
    <row r="54">
      <c r="A54" s="4" t="inlineStr">
        <is>
          <t>Ending Balance at Jun. 30, 2021</t>
        </is>
      </c>
      <c r="B54" s="6" t="n">
        <v>1981978</v>
      </c>
      <c r="I54" s="6" t="n">
        <v>36660</v>
      </c>
      <c r="J54" s="5" t="n">
        <v>25852542</v>
      </c>
      <c r="K54" s="5" t="n">
        <v>-23085859</v>
      </c>
      <c r="L54" s="5" t="n">
        <v>2803343</v>
      </c>
    </row>
    <row r="55">
      <c r="A55" s="4" t="inlineStr">
        <is>
          <t>Ending Balance (in shares) at Jun. 30, 2021</t>
        </is>
      </c>
      <c r="B55" s="5" t="n">
        <v>1819</v>
      </c>
      <c r="I55" s="5" t="n">
        <v>36659685</v>
      </c>
    </row>
    <row r="56">
      <c r="A56" s="4" t="inlineStr">
        <is>
          <t>Beginning Balance at Mar. 31, 2021</t>
        </is>
      </c>
      <c r="B56" s="6" t="n">
        <v>1945692</v>
      </c>
      <c r="I56" s="6" t="n">
        <v>36660</v>
      </c>
      <c r="J56" s="5" t="n">
        <v>25839395</v>
      </c>
      <c r="K56" s="5" t="n">
        <v>-20119656</v>
      </c>
      <c r="L56" s="5" t="n">
        <v>5756399</v>
      </c>
    </row>
    <row r="57">
      <c r="A57" s="4" t="inlineStr">
        <is>
          <t>Beginning Balance (in shares) at Mar. 31, 2021</t>
        </is>
      </c>
      <c r="B57" s="5" t="n">
        <v>1819</v>
      </c>
      <c r="I57" s="5" t="n">
        <v>36659685</v>
      </c>
    </row>
    <row r="58">
      <c r="A58" s="3" t="inlineStr">
        <is>
          <t>Increase (decrease) in stockholders' equity (deficit)</t>
        </is>
      </c>
    </row>
    <row r="59">
      <c r="A59" s="4" t="inlineStr">
        <is>
          <t>Accrued dividend Series A preferred stock</t>
        </is>
      </c>
      <c r="B59" s="6" t="n">
        <v>36286</v>
      </c>
      <c r="J59" s="5" t="n">
        <v>-36286</v>
      </c>
      <c r="L59" s="5" t="n">
        <v>-36286</v>
      </c>
    </row>
    <row r="60">
      <c r="A60" s="4" t="inlineStr">
        <is>
          <t>Stock-based compensation</t>
        </is>
      </c>
      <c r="J60" s="5" t="n">
        <v>49433</v>
      </c>
      <c r="L60" s="5" t="n">
        <v>49433</v>
      </c>
    </row>
    <row r="61">
      <c r="A61" s="4" t="inlineStr">
        <is>
          <t>Net income (loss)</t>
        </is>
      </c>
      <c r="K61" s="5" t="n">
        <v>-2966203</v>
      </c>
      <c r="L61" s="5" t="n">
        <v>-2966203</v>
      </c>
    </row>
    <row r="62">
      <c r="A62" s="4" t="inlineStr">
        <is>
          <t>Ending Balance at Jun. 30, 2021</t>
        </is>
      </c>
      <c r="B62" s="6" t="n">
        <v>1981978</v>
      </c>
      <c r="I62" s="6" t="n">
        <v>36660</v>
      </c>
      <c r="J62" s="6" t="n">
        <v>25852542</v>
      </c>
      <c r="K62" s="6" t="n">
        <v>-23085859</v>
      </c>
      <c r="L62" s="6" t="n">
        <v>2803343</v>
      </c>
    </row>
    <row r="63">
      <c r="A63" s="4" t="inlineStr">
        <is>
          <t>Ending Balance (in shares) at Jun. 30, 2021</t>
        </is>
      </c>
      <c r="B63" s="5" t="n">
        <v>1819</v>
      </c>
      <c r="I63" s="5" t="n">
        <v>366596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Condensed Consolidated Statements of Members' and Stockholders' Equity (Deficit) (Parenthetical)</t>
        </is>
      </c>
      <c r="B1" s="2" t="inlineStr">
        <is>
          <t>May 18, 2020$ / shares</t>
        </is>
      </c>
    </row>
    <row r="2">
      <c r="A2" s="4" t="inlineStr">
        <is>
          <t>Preferred Stock</t>
        </is>
      </c>
    </row>
    <row r="3">
      <c r="A3" s="4" t="inlineStr">
        <is>
          <t>Conversion reverse stock split ratio</t>
        </is>
      </c>
      <c r="B3" s="9" t="n">
        <v>0.001</v>
      </c>
    </row>
    <row r="4">
      <c r="A4" s="4" t="inlineStr">
        <is>
          <t>Merger Agreement</t>
        </is>
      </c>
    </row>
    <row r="5">
      <c r="A5" s="4" t="inlineStr">
        <is>
          <t>Common stock, par value (in dollars per share)</t>
        </is>
      </c>
      <c r="B5" s="7" t="n">
        <v>0.001</v>
      </c>
    </row>
    <row r="6">
      <c r="A6" s="4" t="inlineStr">
        <is>
          <t>Conversion reverse stock split ratio</t>
        </is>
      </c>
      <c r="B6" s="10" t="n">
        <v>0.0833</v>
      </c>
    </row>
    <row r="7">
      <c r="A7" s="4" t="inlineStr">
        <is>
          <t>Timber Pharmaceuticals, Inc | Common Stock</t>
        </is>
      </c>
    </row>
    <row r="8">
      <c r="A8" s="4" t="inlineStr">
        <is>
          <t>Common stock, par value (in dollars per share)</t>
        </is>
      </c>
      <c r="B8" s="7" t="n">
        <v>0.001</v>
      </c>
    </row>
    <row r="9">
      <c r="A9" s="4" t="inlineStr">
        <is>
          <t>Timber Pharmaceuticals, Inc | Merger Agreement | Common Stock</t>
        </is>
      </c>
    </row>
    <row r="10">
      <c r="A10" s="4" t="inlineStr">
        <is>
          <t>Stock exchange ratio</t>
        </is>
      </c>
      <c r="B10" s="11" t="n">
        <v>629.57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6 Months Ended</t>
        </is>
      </c>
    </row>
    <row r="2">
      <c r="B2" s="2" t="inlineStr">
        <is>
          <t>Jun. 30, 2020</t>
        </is>
      </c>
      <c r="C2" s="2" t="inlineStr">
        <is>
          <t>Jun. 30, 2021</t>
        </is>
      </c>
      <c r="D2" s="2" t="inlineStr">
        <is>
          <t>Jun. 30, 2020</t>
        </is>
      </c>
    </row>
    <row r="3">
      <c r="A3" s="3" t="inlineStr">
        <is>
          <t>Cash flows from operating activities</t>
        </is>
      </c>
    </row>
    <row r="4">
      <c r="A4" s="4" t="inlineStr">
        <is>
          <t>Net loss</t>
        </is>
      </c>
      <c r="C4" s="6" t="n">
        <v>-4840463</v>
      </c>
      <c r="D4" s="6" t="n">
        <v>-18764209</v>
      </c>
    </row>
    <row r="5">
      <c r="A5" s="3" t="inlineStr">
        <is>
          <t>Adjustments to reconcile net loss to net cash used in operating activities:</t>
        </is>
      </c>
    </row>
    <row r="6">
      <c r="A6" s="4" t="inlineStr">
        <is>
          <t>Research and development-licenses acquired</t>
        </is>
      </c>
      <c r="B6" s="6" t="n">
        <v>12371332</v>
      </c>
      <c r="D6" s="5" t="n">
        <v>12371332</v>
      </c>
    </row>
    <row r="7">
      <c r="A7" s="4" t="inlineStr">
        <is>
          <t>Non-cash contribution from TardiMed</t>
        </is>
      </c>
      <c r="D7" s="5" t="n">
        <v>142392</v>
      </c>
    </row>
    <row r="8">
      <c r="A8" s="4" t="inlineStr">
        <is>
          <t>Stock-based compensation</t>
        </is>
      </c>
      <c r="C8" s="5" t="n">
        <v>107948</v>
      </c>
      <c r="D8" s="5" t="n">
        <v>61662</v>
      </c>
    </row>
    <row r="9">
      <c r="A9" s="4" t="inlineStr">
        <is>
          <t>Change in fair value of warrant liability</t>
        </is>
      </c>
      <c r="B9" s="5" t="n">
        <v>-1504511</v>
      </c>
      <c r="D9" s="5" t="n">
        <v>-1183460</v>
      </c>
    </row>
    <row r="10">
      <c r="A10" s="4" t="inlineStr">
        <is>
          <t>Change in fair value of investment in BioPharmX</t>
        </is>
      </c>
      <c r="B10" s="5" t="n">
        <v>-476245</v>
      </c>
      <c r="D10" s="5" t="n">
        <v>-559805</v>
      </c>
    </row>
    <row r="11">
      <c r="A11" s="4" t="inlineStr">
        <is>
          <t>Amortization of loan discount</t>
        </is>
      </c>
      <c r="D11" s="5" t="n">
        <v>-775000</v>
      </c>
    </row>
    <row r="12">
      <c r="A12" s="4" t="inlineStr">
        <is>
          <t>Amortization of debt discount</t>
        </is>
      </c>
      <c r="D12" s="5" t="n">
        <v>4232718</v>
      </c>
    </row>
    <row r="13">
      <c r="A13" s="4" t="inlineStr">
        <is>
          <t>Amortization of right of use assets</t>
        </is>
      </c>
      <c r="C13" s="5" t="n">
        <v>125567</v>
      </c>
      <c r="D13" s="5" t="n">
        <v>16140</v>
      </c>
    </row>
    <row r="14">
      <c r="A14" s="4" t="inlineStr">
        <is>
          <t>Depreciation</t>
        </is>
      </c>
      <c r="C14" s="5" t="n">
        <v>175</v>
      </c>
    </row>
    <row r="15">
      <c r="A15" s="4" t="inlineStr">
        <is>
          <t>Accrued interest on BioPharmX loan</t>
        </is>
      </c>
      <c r="D15" s="5" t="n">
        <v>-41655</v>
      </c>
    </row>
    <row r="16">
      <c r="A16" s="4" t="inlineStr">
        <is>
          <t>Accrued interest on bridge notes</t>
        </is>
      </c>
      <c r="D16" s="5" t="n">
        <v>183333</v>
      </c>
    </row>
    <row r="17">
      <c r="A17" s="3" t="inlineStr">
        <is>
          <t>Changes in assets and liabilities:</t>
        </is>
      </c>
    </row>
    <row r="18">
      <c r="A18" s="4" t="inlineStr">
        <is>
          <t>Other receivable</t>
        </is>
      </c>
      <c r="C18" s="5" t="n">
        <v>-253892</v>
      </c>
    </row>
    <row r="19">
      <c r="A19" s="4" t="inlineStr">
        <is>
          <t>Other current assets</t>
        </is>
      </c>
      <c r="C19" s="5" t="n">
        <v>-1092</v>
      </c>
      <c r="D19" s="5" t="n">
        <v>-211799</v>
      </c>
    </row>
    <row r="20">
      <c r="A20" s="4" t="inlineStr">
        <is>
          <t>Deposits</t>
        </is>
      </c>
      <c r="C20" s="5" t="n">
        <v>-13000</v>
      </c>
    </row>
    <row r="21">
      <c r="A21" s="4" t="inlineStr">
        <is>
          <t>Accounts payable</t>
        </is>
      </c>
      <c r="C21" s="5" t="n">
        <v>990803</v>
      </c>
      <c r="D21" s="5" t="n">
        <v>-498761</v>
      </c>
    </row>
    <row r="22">
      <c r="A22" s="4" t="inlineStr">
        <is>
          <t>Accrued expenses</t>
        </is>
      </c>
      <c r="C22" s="5" t="n">
        <v>-199929</v>
      </c>
      <c r="D22" s="5" t="n">
        <v>-39210</v>
      </c>
    </row>
    <row r="23">
      <c r="A23" s="4" t="inlineStr">
        <is>
          <t>Lease liability</t>
        </is>
      </c>
      <c r="C23" s="5" t="n">
        <v>-118872</v>
      </c>
      <c r="D23" s="5" t="n">
        <v>-16140</v>
      </c>
    </row>
    <row r="24">
      <c r="A24" s="4" t="inlineStr">
        <is>
          <t>Net cash used in operating activities</t>
        </is>
      </c>
      <c r="C24" s="5" t="n">
        <v>-4202755</v>
      </c>
      <c r="D24" s="5" t="n">
        <v>-5082462</v>
      </c>
    </row>
    <row r="25">
      <c r="A25" s="3" t="inlineStr">
        <is>
          <t>Cash flows from investing activities</t>
        </is>
      </c>
    </row>
    <row r="26">
      <c r="A26" s="4" t="inlineStr">
        <is>
          <t>Cash acquired with acquisition of BioPharmX</t>
        </is>
      </c>
      <c r="D26" s="5" t="n">
        <v>340786</v>
      </c>
    </row>
    <row r="27">
      <c r="A27" s="4" t="inlineStr">
        <is>
          <t>Loan to BioPharmX</t>
        </is>
      </c>
      <c r="D27" s="5" t="n">
        <v>-2250000</v>
      </c>
    </row>
    <row r="28">
      <c r="A28" s="4" t="inlineStr">
        <is>
          <t>Purchase of property and equipment</t>
        </is>
      </c>
      <c r="C28" s="5" t="n">
        <v>-16903</v>
      </c>
    </row>
    <row r="29">
      <c r="A29" s="4" t="inlineStr">
        <is>
          <t>Purchase of research and development licenses - AFT Pharmaceuticals Limited</t>
        </is>
      </c>
      <c r="D29" s="5" t="n">
        <v>-750000</v>
      </c>
    </row>
    <row r="30">
      <c r="A30" s="4" t="inlineStr">
        <is>
          <t>Net cash used in investing activities</t>
        </is>
      </c>
      <c r="C30" s="5" t="n">
        <v>-16903</v>
      </c>
      <c r="D30" s="5" t="n">
        <v>-2659214</v>
      </c>
    </row>
    <row r="31">
      <c r="A31" s="3" t="inlineStr">
        <is>
          <t>Cash flows from financing activities</t>
        </is>
      </c>
    </row>
    <row r="32">
      <c r="A32" s="4" t="inlineStr">
        <is>
          <t>Proceeds from PPP loan</t>
        </is>
      </c>
      <c r="D32" s="5" t="n">
        <v>37772</v>
      </c>
    </row>
    <row r="33">
      <c r="A33" s="4" t="inlineStr">
        <is>
          <t>Proceeds from the issuance of common stock and warrants, net of issuance costs</t>
        </is>
      </c>
      <c r="D33" s="5" t="n">
        <v>17500000</v>
      </c>
    </row>
    <row r="34">
      <c r="A34" s="4" t="inlineStr">
        <is>
          <t>Proceeds from bridge notes payable</t>
        </is>
      </c>
      <c r="D34" s="5" t="n">
        <v>3700000</v>
      </c>
    </row>
    <row r="35">
      <c r="A35" s="4" t="inlineStr">
        <is>
          <t>Net cash provided by financing activities</t>
        </is>
      </c>
      <c r="D35" s="5" t="n">
        <v>21237772</v>
      </c>
    </row>
    <row r="36">
      <c r="A36" s="4" t="inlineStr">
        <is>
          <t>Net (decrease) increase in cash and cash equivalents</t>
        </is>
      </c>
      <c r="C36" s="5" t="n">
        <v>-4219658</v>
      </c>
      <c r="D36" s="5" t="n">
        <v>13496096</v>
      </c>
    </row>
    <row r="37">
      <c r="A37" s="4" t="inlineStr">
        <is>
          <t>Cash and cash equivalents, beginning of period</t>
        </is>
      </c>
      <c r="C37" s="5" t="n">
        <v>10348693</v>
      </c>
      <c r="D37" s="5" t="n">
        <v>57073</v>
      </c>
    </row>
    <row r="38">
      <c r="A38" s="4" t="inlineStr">
        <is>
          <t>Cash and cash equivalents, end of period</t>
        </is>
      </c>
      <c r="B38" s="5" t="n">
        <v>13553169</v>
      </c>
      <c r="C38" s="5" t="n">
        <v>6129035</v>
      </c>
      <c r="D38" s="5" t="n">
        <v>13553169</v>
      </c>
    </row>
    <row r="39">
      <c r="A39" s="3" t="inlineStr">
        <is>
          <t>Supplemental disclosure of cash flow information:</t>
        </is>
      </c>
    </row>
    <row r="40">
      <c r="A40" s="4" t="inlineStr">
        <is>
          <t>Cash paid for interest</t>
        </is>
      </c>
      <c r="D40" s="5" t="n">
        <v>183333</v>
      </c>
    </row>
    <row r="41">
      <c r="A41" s="3" t="inlineStr">
        <is>
          <t>Non cash investing and financing activities:</t>
        </is>
      </c>
    </row>
    <row r="42">
      <c r="A42" s="4" t="inlineStr">
        <is>
          <t>Issuance of common stock for acquisition of BioPharmX</t>
        </is>
      </c>
      <c r="D42" s="5" t="n">
        <v>8368032</v>
      </c>
    </row>
    <row r="43">
      <c r="A43" s="4" t="inlineStr">
        <is>
          <t>Conversion of preferred units to Series A preferred stock pursuant to BioPharmX acquisition</t>
        </is>
      </c>
      <c r="D43" s="5" t="n">
        <v>1819289</v>
      </c>
    </row>
    <row r="44">
      <c r="A44" s="4" t="inlineStr">
        <is>
          <t>Conversion of common units to common stock pursuant to BioPharmX acquisition</t>
        </is>
      </c>
      <c r="D44" s="5" t="n">
        <v>6296</v>
      </c>
    </row>
    <row r="45">
      <c r="A45" s="4" t="inlineStr">
        <is>
          <t>Bridge loan converted to equity</t>
        </is>
      </c>
      <c r="B45" s="5" t="n">
        <v>5000000</v>
      </c>
      <c r="D45" s="5" t="n">
        <v>5000000</v>
      </c>
    </row>
    <row r="46">
      <c r="A46" s="4" t="inlineStr">
        <is>
          <t>Reclassification of bridge warrant</t>
        </is>
      </c>
      <c r="B46" s="6" t="n">
        <v>3423204</v>
      </c>
      <c r="D46" s="5" t="n">
        <v>3423204</v>
      </c>
    </row>
    <row r="47">
      <c r="A47" s="4" t="inlineStr">
        <is>
          <t>Series A liability classified warrants</t>
        </is>
      </c>
      <c r="D47" s="6" t="n">
        <v>16511634</v>
      </c>
    </row>
    <row r="48">
      <c r="A48" s="4" t="inlineStr">
        <is>
          <t>Accrued Series A preferred stock dividend</t>
        </is>
      </c>
      <c r="C48" s="5" t="n">
        <v>72173</v>
      </c>
    </row>
    <row r="49">
      <c r="A49" s="4" t="inlineStr">
        <is>
          <t>Series A warrants</t>
        </is>
      </c>
    </row>
    <row r="50">
      <c r="A50" s="3" t="inlineStr">
        <is>
          <t>Non cash investing and financing activities:</t>
        </is>
      </c>
    </row>
    <row r="51">
      <c r="A51" s="4" t="inlineStr">
        <is>
          <t>Cashless exercise of warrants</t>
        </is>
      </c>
      <c r="C51" s="5" t="n">
        <v>2060</v>
      </c>
    </row>
    <row r="52">
      <c r="A52" s="4" t="inlineStr">
        <is>
          <t>Series B Warrants</t>
        </is>
      </c>
    </row>
    <row r="53">
      <c r="A53" s="3" t="inlineStr">
        <is>
          <t>Non cash investing and financing activities:</t>
        </is>
      </c>
    </row>
    <row r="54">
      <c r="A54" s="4" t="inlineStr">
        <is>
          <t>Cashless exercise of warrants</t>
        </is>
      </c>
      <c r="C54" s="6" t="n">
        <v>746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6 Months Ended</t>
        </is>
      </c>
    </row>
    <row r="2">
      <c r="B2" s="2" t="inlineStr">
        <is>
          <t>Jun. 30, 2021</t>
        </is>
      </c>
    </row>
    <row r="3">
      <c r="A3" s="3" t="inlineStr">
        <is>
          <t>Organization and description of business operations</t>
        </is>
      </c>
    </row>
    <row r="4">
      <c r="A4" s="4" t="inlineStr">
        <is>
          <t>Organization and description of business operations</t>
        </is>
      </c>
      <c r="B4" s="4" t="inlineStr">
        <is>
          <t xml:space="preserve">Note 1. Organization and description of business operations Timber Pharmaceuticals, Inc., formerly known as BioPharmX Corporation (together with its subsidiaries Timber Pharmaceuticals Australia Pty Ltd., BioPharmX Inc. and Timber Pharmaceuticals LLC, the “Company” or “Timber”) is incorporated under the laws of the state of Delaware. Timber was founded in 2019 to develop treatments for unmet needs in medical dermatology. Timber has a particular focus on rare diseases or conditions of the skin for which there are no current treatments. Timber is initially targeting multiple indications in rare/orphan dermatology with no approved treatments. These consolidated financial statements should be read in conjunction with the audited consolidated financial statements and accompanying notes in Item 8 of Part II, “ Financial Statements and Supplementary Data Merger Agreement On May 18, 2020, BioPharmX Corporation (“BioPharmX”) completed its business combination with Timber Pharmaceuticals LLC, a Delaware limited liability company (“Timber Sub”), in accordance with the terms of the Agreement and Plan of Merger and Reorganization, dated as of January 28, 2020 (the “Merger Agreement”), by and among BioPharmX,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BioPharmX effected a reverse stock split of the Company’s common stock, par value $0.001 per share (the “Common Stock”), at a ratio of 1 Under the terms of the Amended Merger Agreement, BioPharmX issued shares of Common Stock to the holders of common units of Timber Sub. Immediately after the Merger, there were approximately 11,849,031 shares of Common Stock outstanding (after the Reverse Stock Split). Pursuant to the terms of the Amended Merger Agreement, the former holders of common units of Timber Sub (including the Investors, as defined below, but excluding Value Appreciation Rights of Timber Sub (“VARs”), as defined below)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629.57 shares of Common Stock for each Timber Sub unit. In addition, the 584 VARs that were outstanding immediately prior to Merger became denoted and payable in 367,670 shares of Common Stock at the Effective Time of the Merger (the “Effective Time”). Further, the holder of the 1,819,289 preferred units of Timber Sub outstanding immediately prior to the Merger received 1,819 shares of the newly created convertible Series A preferred stock at the Effective Time. Securities Purchase Agreement On May 18, 2020, Timber and Timber Sub completed a private placement transaction (the “Pre-Merger Financing”) with the Investors pursuant to the Securities Purchase Agreement for an aggregate purchase price of approximately $25.0 million (comprised of (i) approximately $5 million credit with respect to the senior secured notes issued in connection with the bridge loan that certain of the Investors made to Timber Sub at the time of the execution of the Merger Agreement and (ii) approximately $20 million in cash from the Investors). Liquidity and Capital Resources The Company has no product revenues, incurred operating losses since inception, and expects to continue to incur significant operating losses for the foreseeable future and may never become profitable. The Company had an accumulated deficit of approximately $23.1 million at June 30, 2021, a net loss of approximately $4.8 million, and approximately $4.2 million of net cash used in operating activities for the six months ended June 30, 2021. As of June 30, 2021 the Company had $6.1 million of cash. Going Concern The Company has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which are subject to change, management believes that the Company's existing cash and cash equivalents as of June 30, 2021 are not sufficient to satisfy our operating cash needs for the year after the filing of this Quarterly Report on Form 10-Q.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including its ability to access financing that may be unavailable due to contractual limitations under the Securities Purchase Agreement; ● the dilutive effect of the Company's outstanding securities; ● the impact of the COVID-19 pandemic on the Company's operations, including on the Company's clinical development plans and timelines; ● the outcome, costs and timing of clinical trial results for the Company’s current or future product candidates, including the timing, progress, costs and results of its Phase 2b clinical trial of TMB-001 for the treatment of congenital ichthyosis as well as its ongoing Phase 2b clinical trial of TMB-002 for the treatment of facial angiofibromas in tuberous sclerosis complex; ● the outcome, timing and cost of meeting regulatory requirements established by the FDA and other comparable foreign regulatory authoritie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the cost and timing of completion of commercial-scale manufacturing activities; ● the cost of establishing sales, marketing and distribution capabilities for its products in regions where it chooses to commercialize its products on its own; ● the initiation, progress, timing and results of the commercialization of its product candidates, if approved for commercial sale; ● the volatility of the price of the Company's common stock; ● acceptance of the Company's products in the Company's industry; ● the accuracy of the Company's estimates regarding expenses and capital requirements; ● its ability to retain its current employees and the need and ability to hire additional management and scientific and medical personnel; and ● the terms and timing of any collaborative, licensing or other arrangements that it has or may establish. The Company will need to raise substantial additional funds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There can be no assurance that the Company will be able to obtain the needed financing on acceptable terms or at all. Additionally, equity or convertible debt financings will likely have a dilutive effect on the holdings of the Company's existing stockholders. The impact of the worldwide spread of a novel strain of coronavirus (“COVID-19”) has been unprecedented and unpredictable. Site activation and patient enrollment have been impacted by the COVID-19 pandemic in the TMB-002 study, especially at our contracted test sites in Eastern Europe. As of June 30, 2021, all 17 sites are open and 50% of patients in the Phase 2b study have been enrolled for the TMB-002 program. The Company is also continuing to assess the effect of COVID-19 on the TMB-002 study as well as the Company’s overall operations by monitoring the spread of COVID-19 and the actions implemented to combat the virus throughout the world. The Company’s assessment of the impact of COVID-19 may change in the futu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2. Significant accounting policies Basis of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 Q and Article 8 of Regulation S-X of the SEC. In the opinion of management, the accompanying unaudited condensed financial statements reflect all adjustments, consisting of normal recurring adjustments, considered necessary for a fair presentation of such interim results. The results for the unaudited condensed consolidated statement of operations are not necessarily indicative of results to be expected for the year ending December 31, 2021 or for any future interim period. The unaudited condensed consolidated financial statements do not include all of the information and notes required by U.S. GAAP for complete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s of warrants, and equity-based awards and member uni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Loss Per Share Basic net loss per share (“EPS”) of common stock is computed by dividing net loss by the weighted average number of shares of common stock outstanding during the period. Diluted EPS reflects the potential dilution that could occur if securities or other contracts to issue common stock were exercised or converted into common stock or resulted in the issuance of common stock that then shared in the earnings of the entity. To calculate the basic EPS numerator, income available to common stockholders must be computed by deducting both the dividends declared in the period on preferred stock (whether or not paid) and the dividends accumulated for the period on cumulative preferred stock (whether or not declared) from income from continuing operations and also from net income. If there is a loss from continuing operations or a net loss, the amount of the loss shall be increased by those preferred dividends. The outstanding Series A Preferred Stock has cumulative dividends, whether or not declared. ​ The basic and diluted net loss amounts are the same for the three and six months ended June 30, 2021 and 2020, as a result of the net loss and anti-dilutive impact of the potentially dilutive securities. Potentially dilutive shares are determined by applying the treasury stock method to the assumed exercise of outstanding stock options, value appreciation rights, and warrants. Potentially dilutive shares issuable upon conversion of the Series A Preferred Stock are calculated using the if-converted method. ​ The following is a reconciliation of the numerator and denominator of the diluted net loss per share computations for the periods presented below: ​ ​ ​ ​ ​ ​ ​ ​ ​ ​ ​ ​ ​ ​ ​ ​ Three Months Ended June 30, ​ Six Months Ended June 30, ​ ​ 2021 ​ 2020 ​ 2021 ​ 2020 Basic and diluted loss per share: ​ ​ ​ ​ Net loss ​ $ (2,966,203) ​ $ (15,245,609) ​ $ (4,840,463) ​ $ (18,764,209) Accrued dividend on preferred stock units ​ — ​ (18,188) ​ — ​ (52,669) Cumulative dividends on Series A preferred stock ​ (36,286) ​ (17,146) ​ (72,173) ​ (17,146) Net loss attributable to common stockholders ​ $ (3,002,489) ​ $ (15,280,943) ​ $ (4,912,636) ​ $ (18,834,024) ​ ​ ​ ​ ​ ​ ​ ​ ​ ​ ​ ​ ​ Basic and diluted weighted average number of shares outstanding ​ 36,659,685 ​ 11,222,258 ​ 35,873,780 ​ 8,758,991 ​ ​ ​ ​ ​ ​ ​ ​ ​ ​ ​ ​ ​ Basic and diluted net loss per share attributable to common stockholders ​ $ (0.08) ​ $ (1.36) ​ $ (0.14) ​ $ (2.15) ​ Securities that could potentially dilute loss per share in the future were not included in the computation of diluted loss per share for the six months ended June 30, 2021 and 2020, because their inclusion would be anti-dilutive are as follows (unaudited): ​ ​ ​ ​ ​ ​ ​ ​ June 30, ​ 2021 2020 Series A warrants 16,701,824 8,384,764 Bridge warrants 413,751 413,751 Value appreciation rights 367,670 367,670 Options to purchase common stock 184,456 232,996 Series A preferred stock 100,753 100,753 Legacy stock options 15,781 97,870 Legacy warrants 214,046 220,030 ​ 17,998,281 9,817,834 ​ Recent accounting pronouncement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6:03:27Z</dcterms:created>
  <dcterms:modified xmlns:dcterms="http://purl.org/dc/terms/" xmlns:xsi="http://www.w3.org/2001/XMLSchema-instance" xsi:type="dcterms:W3CDTF">2021-08-10T16:03:27Z</dcterms:modified>
</cp:coreProperties>
</file>